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Derivative Financial Instrument" sheetId="10" state="visible" r:id="rId10"/>
    <sheet xmlns:r="http://schemas.openxmlformats.org/officeDocument/2006/relationships" name="Property, Plant and Equipment" sheetId="11" state="visible" r:id="rId11"/>
    <sheet xmlns:r="http://schemas.openxmlformats.org/officeDocument/2006/relationships" name="Acquisitions and Divestitures" sheetId="12" state="visible" r:id="rId12"/>
    <sheet xmlns:r="http://schemas.openxmlformats.org/officeDocument/2006/relationships" name="Asset Retirement Obligation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ignificant Customers" sheetId="20" state="visible" r:id="rId20"/>
    <sheet xmlns:r="http://schemas.openxmlformats.org/officeDocument/2006/relationships" name="Disclosures about Fair Value of"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Derivative Financial Instrume24" sheetId="24" state="visible" r:id="rId24"/>
    <sheet xmlns:r="http://schemas.openxmlformats.org/officeDocument/2006/relationships" name="Property, Plant and Equipment (" sheetId="25" state="visible" r:id="rId25"/>
    <sheet xmlns:r="http://schemas.openxmlformats.org/officeDocument/2006/relationships" name="Acquisitions and Divestitures (" sheetId="26" state="visible" r:id="rId26"/>
    <sheet xmlns:r="http://schemas.openxmlformats.org/officeDocument/2006/relationships" name="Asset Retirement Obligations (T" sheetId="27" state="visible" r:id="rId27"/>
    <sheet xmlns:r="http://schemas.openxmlformats.org/officeDocument/2006/relationships" name="Debt (Tables)" sheetId="28" state="visible" r:id="rId28"/>
    <sheet xmlns:r="http://schemas.openxmlformats.org/officeDocument/2006/relationships" name="Equity (Tables)" sheetId="29" state="visible" r:id="rId29"/>
    <sheet xmlns:r="http://schemas.openxmlformats.org/officeDocument/2006/relationships" name="Stock Based Compensation (Table" sheetId="30" state="visible" r:id="rId30"/>
    <sheet xmlns:r="http://schemas.openxmlformats.org/officeDocument/2006/relationships" name="Significant Customers (Tables)" sheetId="31" state="visible" r:id="rId31"/>
    <sheet xmlns:r="http://schemas.openxmlformats.org/officeDocument/2006/relationships" name="Disclosures about Fair Value 32" sheetId="32" state="visible" r:id="rId32"/>
    <sheet xmlns:r="http://schemas.openxmlformats.org/officeDocument/2006/relationships" name="Basis of Presentation (Details)" sheetId="33" state="visible" r:id="rId33"/>
    <sheet xmlns:r="http://schemas.openxmlformats.org/officeDocument/2006/relationships" name="Derivative Financial Instrume34" sheetId="34" state="visible" r:id="rId34"/>
    <sheet xmlns:r="http://schemas.openxmlformats.org/officeDocument/2006/relationships" name="Derivative Financial Instrume35" sheetId="35" state="visible" r:id="rId35"/>
    <sheet xmlns:r="http://schemas.openxmlformats.org/officeDocument/2006/relationships" name="Derivative Financial Instrume36" sheetId="36" state="visible" r:id="rId36"/>
    <sheet xmlns:r="http://schemas.openxmlformats.org/officeDocument/2006/relationships" name="Property, Plant and Equipment -" sheetId="37" state="visible" r:id="rId37"/>
    <sheet xmlns:r="http://schemas.openxmlformats.org/officeDocument/2006/relationships" name="Property, Plant and Equipment38" sheetId="38" state="visible" r:id="rId38"/>
    <sheet xmlns:r="http://schemas.openxmlformats.org/officeDocument/2006/relationships" name="Acquisitions and Divestitures -" sheetId="39" state="visible" r:id="rId39"/>
    <sheet xmlns:r="http://schemas.openxmlformats.org/officeDocument/2006/relationships" name="Acquisitions and Divestitures40" sheetId="40" state="visible" r:id="rId40"/>
    <sheet xmlns:r="http://schemas.openxmlformats.org/officeDocument/2006/relationships" name="Acquisitions and Divestitures41" sheetId="41" state="visible" r:id="rId41"/>
    <sheet xmlns:r="http://schemas.openxmlformats.org/officeDocument/2006/relationships" name="Asset Retirement Obligations (D" sheetId="42" state="visible" r:id="rId42"/>
    <sheet xmlns:r="http://schemas.openxmlformats.org/officeDocument/2006/relationships" name="Debt - Schedule of Debt (Detail" sheetId="43" state="visible" r:id="rId43"/>
    <sheet xmlns:r="http://schemas.openxmlformats.org/officeDocument/2006/relationships" name="Debt - Redemption of 2022 Notes" sheetId="44" state="visible" r:id="rId44"/>
    <sheet xmlns:r="http://schemas.openxmlformats.org/officeDocument/2006/relationships" name="Debt - 5.250% Senior Unsecured " sheetId="45" state="visible" r:id="rId45"/>
    <sheet xmlns:r="http://schemas.openxmlformats.org/officeDocument/2006/relationships" name="Debt - Revolving Credit Agreeme" sheetId="46" state="visible" r:id="rId46"/>
    <sheet xmlns:r="http://schemas.openxmlformats.org/officeDocument/2006/relationships" name="Debt - Schedule of Principal Ma" sheetId="47" state="visible" r:id="rId47"/>
    <sheet xmlns:r="http://schemas.openxmlformats.org/officeDocument/2006/relationships" name="Debt - Schedule of Interest Exp" sheetId="48" state="visible" r:id="rId48"/>
    <sheet xmlns:r="http://schemas.openxmlformats.org/officeDocument/2006/relationships" name="Equity - Allocation of Net Inco" sheetId="49" state="visible" r:id="rId49"/>
    <sheet xmlns:r="http://schemas.openxmlformats.org/officeDocument/2006/relationships" name="Equity - Shares related to perf" sheetId="50" state="visible" r:id="rId50"/>
    <sheet xmlns:r="http://schemas.openxmlformats.org/officeDocument/2006/relationships" name="Equity - Noncontrolling Interes" sheetId="51" state="visible" r:id="rId51"/>
    <sheet xmlns:r="http://schemas.openxmlformats.org/officeDocument/2006/relationships" name="Equity - Additional Information" sheetId="52" state="visible" r:id="rId52"/>
    <sheet xmlns:r="http://schemas.openxmlformats.org/officeDocument/2006/relationships" name="Equity - Summary of Noncontroll"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Income Taxes - Additional Infor" sheetId="56" state="visible" r:id="rId56"/>
    <sheet xmlns:r="http://schemas.openxmlformats.org/officeDocument/2006/relationships" name="Income Taxes - Tax Receivable A" sheetId="57" state="visible" r:id="rId57"/>
    <sheet xmlns:r="http://schemas.openxmlformats.org/officeDocument/2006/relationships" name="Related Party Transactions (Det" sheetId="58" state="visible" r:id="rId58"/>
    <sheet xmlns:r="http://schemas.openxmlformats.org/officeDocument/2006/relationships" name="Significant Customers (Details)" sheetId="59" state="visible" r:id="rId59"/>
    <sheet xmlns:r="http://schemas.openxmlformats.org/officeDocument/2006/relationships" name="Disclosures about Fair Value 60" sheetId="60" state="visible" r:id="rId60"/>
    <sheet xmlns:r="http://schemas.openxmlformats.org/officeDocument/2006/relationships" name="Disclosures about Fair Value 61" sheetId="61" state="visible" r:id="rId61"/>
    <sheet xmlns:r="http://schemas.openxmlformats.org/officeDocument/2006/relationships" name="Disclosures about Fair Value 62" sheetId="62" state="visible" r:id="rId62"/>
    <sheet xmlns:r="http://schemas.openxmlformats.org/officeDocument/2006/relationships" name="Subsequent Events Additional De" sheetId="63" state="visible" r:id="rId63"/>
  </sheets>
  <definedNames/>
  <calcPr calcId="124519" fullCalcOnLoad="1"/>
</workbook>
</file>

<file path=xl/sharedStrings.xml><?xml version="1.0" encoding="utf-8"?>
<sst xmlns="http://schemas.openxmlformats.org/spreadsheetml/2006/main" uniqueCount="613">
  <si>
    <t>Document and Entity Information - shares</t>
  </si>
  <si>
    <t>9 Months Ended</t>
  </si>
  <si>
    <t>Sep. 30, 2017</t>
  </si>
  <si>
    <t>Nov. 08, 2017</t>
  </si>
  <si>
    <t>Document And Entity Information [Line Items]</t>
  </si>
  <si>
    <t>Document Type</t>
  </si>
  <si>
    <t>10-Q</t>
  </si>
  <si>
    <t>Amendment Flag</t>
  </si>
  <si>
    <t>false</t>
  </si>
  <si>
    <t>Document Period End Date</t>
  </si>
  <si>
    <t>Sep. 30,
		2017</t>
  </si>
  <si>
    <t>Document Fiscal Year Focus</t>
  </si>
  <si>
    <t>Document Fiscal Period Focus</t>
  </si>
  <si>
    <t>Q3</t>
  </si>
  <si>
    <t>Trading Symbol</t>
  </si>
  <si>
    <t>PE</t>
  </si>
  <si>
    <t>Entity Registrant Name</t>
  </si>
  <si>
    <t>Parsley Energy, Inc.</t>
  </si>
  <si>
    <t>Entity Central Index Key</t>
  </si>
  <si>
    <t>Current Fiscal Year End Date</t>
  </si>
  <si>
    <t>--12-31</t>
  </si>
  <si>
    <t>Entity Filer Category</t>
  </si>
  <si>
    <t>Large Accelerated Filer</t>
  </si>
  <si>
    <t>Common Stock, Class A</t>
  </si>
  <si>
    <t>Entity Common Stock, Shares Outstanding</t>
  </si>
  <si>
    <t>Common Stock, Class B</t>
  </si>
  <si>
    <t>CONDENSED CONSOLIDATED BALANCE SHEETS (Unaudited) - USD ($) $ in Thousands</t>
  </si>
  <si>
    <t>Dec. 31, 2016</t>
  </si>
  <si>
    <t>CURRENT ASSETS</t>
  </si>
  <si>
    <t>Cash and cash equivalents</t>
  </si>
  <si>
    <t>Restricted cash</t>
  </si>
  <si>
    <t>Accounts receivable:</t>
  </si>
  <si>
    <t>Joint interest owners and other</t>
  </si>
  <si>
    <t>Oil, natural gas and NGLs</t>
  </si>
  <si>
    <t>Related parties</t>
  </si>
  <si>
    <t>Short-term derivative instruments, net</t>
  </si>
  <si>
    <t>Other current assets</t>
  </si>
  <si>
    <t>Total current assets</t>
  </si>
  <si>
    <t>PROPERTY, PLANT AND EQUIPMENT</t>
  </si>
  <si>
    <t>Oil and natural gas properties, successful efforts method</t>
  </si>
  <si>
    <t>Accumulated depreciation, depletion and impairment</t>
  </si>
  <si>
    <t>Total oil and natural gas properties, net</t>
  </si>
  <si>
    <t>Other property, plant and equipment, net</t>
  </si>
  <si>
    <t>Total property, plant and equipment, net</t>
  </si>
  <si>
    <t>NONCURRENT ASSETS</t>
  </si>
  <si>
    <t>Long-term derivative instruments, net</t>
  </si>
  <si>
    <t>Other noncurrent assets</t>
  </si>
  <si>
    <t>Total noncurrent assets</t>
  </si>
  <si>
    <t>TOTAL ASSETS</t>
  </si>
  <si>
    <t>CURRENT LIABILITIES</t>
  </si>
  <si>
    <t>Accounts payable and accrued expenses</t>
  </si>
  <si>
    <t>Revenue and severance taxes payable</t>
  </si>
  <si>
    <t>Current portion of long-term debt</t>
  </si>
  <si>
    <t>Current portion of asset retirement obligations</t>
  </si>
  <si>
    <t>Total current liabilities</t>
  </si>
  <si>
    <t>NONCURRENT LIABILITIES</t>
  </si>
  <si>
    <t>Long-term debt</t>
  </si>
  <si>
    <t>Asset retirement obligations</t>
  </si>
  <si>
    <t>Deferred tax liability</t>
  </si>
  <si>
    <t>Payable pursuant to TRA liability</t>
  </si>
  <si>
    <t>Total noncurrent liabilities</t>
  </si>
  <si>
    <t>COMMITMENTS AND CONTINGENCIES</t>
  </si>
  <si>
    <t xml:space="preserve"> </t>
  </si>
  <si>
    <t>STOCKHOLDERS' EQUITY</t>
  </si>
  <si>
    <t>Preferred stock, $0.01 par value, 50,000,000 shares authorized, none issued and outstanding</t>
  </si>
  <si>
    <t>Additional paid in capital</t>
  </si>
  <si>
    <t>Accumulated deficit</t>
  </si>
  <si>
    <t>Treasury stock, at cost, 150,589 shares and 139,416 shares at September 30, 2017 and December 31, 2016</t>
  </si>
  <si>
    <t>Total stockholders' equity</t>
  </si>
  <si>
    <t>Noncontrolling interest</t>
  </si>
  <si>
    <t>Total equity</t>
  </si>
  <si>
    <t>TOTAL LIABILITIES AND EQUITY</t>
  </si>
  <si>
    <t>Class A, $0.01 par value, 600,000,000 shares authorized, 247,890,053 shares issued and 247,739,464 shares outstanding at September 30, 2017 and 179,730,033 shares issued and 179,590,617 shares outstanding at December 31, 2016</t>
  </si>
  <si>
    <t>Common stock</t>
  </si>
  <si>
    <t>Class B, $0.01 par value, 125,000,000 shares authorized, 66,655,716 and 28,008,573 shares issued and outstanding at September 30, 2017 and December 31, 2016</t>
  </si>
  <si>
    <t>CONDENSED CONSOLIDATED BALANCE SHEETS (Parenthetical) (Unaudited) - $ / shares</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3 Months Ended</t>
  </si>
  <si>
    <t>Sep. 30, 2016</t>
  </si>
  <si>
    <t>REVENUES</t>
  </si>
  <si>
    <t>Oil sales</t>
  </si>
  <si>
    <t>Natural gas sales</t>
  </si>
  <si>
    <t>Natural gas liquids sales</t>
  </si>
  <si>
    <t>Other</t>
  </si>
  <si>
    <t>Total revenues</t>
  </si>
  <si>
    <t>OPERATING EXPENSES</t>
  </si>
  <si>
    <t>Lease operating expenses</t>
  </si>
  <si>
    <t>Production and ad valorem taxes</t>
  </si>
  <si>
    <t>Depreciation, depletion and amortization</t>
  </si>
  <si>
    <t>General and administrative expenses (including stock-based compensation of $5,170 and $3,316 for the three months ended September 30, 2017 and 2016 and $14,630 and $9,466 for the nine months ended September 30, 2017 and 2016)</t>
  </si>
  <si>
    <t>Exploration costs</t>
  </si>
  <si>
    <t>Acquisition costs</t>
  </si>
  <si>
    <t>Accretion of asset retirement obligations</t>
  </si>
  <si>
    <t>Other operating expenses</t>
  </si>
  <si>
    <t>Total operating expenses</t>
  </si>
  <si>
    <t>OPERATING INCOME (LOSS)</t>
  </si>
  <si>
    <t>OTHER INCOME (EXPENSE)</t>
  </si>
  <si>
    <t>Interest expense, net</t>
  </si>
  <si>
    <t>Loss on sale of property</t>
  </si>
  <si>
    <t>Loss on early extinguishment of debt</t>
  </si>
  <si>
    <t>(Loss) gain on derivatives</t>
  </si>
  <si>
    <t>Change in TRA liability</t>
  </si>
  <si>
    <t>Other income (expense)</t>
  </si>
  <si>
    <t>Total other expense, net</t>
  </si>
  <si>
    <t>(LOSS) INCOME BEFORE INCOME TAXES</t>
  </si>
  <si>
    <t>INCOME TAX BENEFIT (EXPENSE)</t>
  </si>
  <si>
    <t>NET (LOSS) INCOME</t>
  </si>
  <si>
    <t>LESS: NET LOSS (INCOME) ATTRIBUTABLE TO NONCONTROLLING INTERESTS</t>
  </si>
  <si>
    <t>NET (LOSS) INCOME ATTRIBUTABLE TO PARSLEY ENERGY, INC. STOCKHOLDERS</t>
  </si>
  <si>
    <t>Net (loss) income per common share:</t>
  </si>
  <si>
    <t>Basic (in dollars per share)</t>
  </si>
  <si>
    <t>Diluted (in dollars per share)</t>
  </si>
  <si>
    <t>Weighted average common shares outstanding:</t>
  </si>
  <si>
    <t>Basic (in shares)</t>
  </si>
  <si>
    <t>Diluted (in shares)</t>
  </si>
  <si>
    <t>CONDENSED CONSOLIDATED STATEMENTS OF OPERATIONS (Unaudited) (Parenthetical) - USD ($) $ in Thousands</t>
  </si>
  <si>
    <t>Statement of Financial Position [Abstract]</t>
  </si>
  <si>
    <t>Stock-based compensation</t>
  </si>
  <si>
    <t>CONDENSED CONSOLIDATED STATEMENT OF CHANGES IN EQUITY (Unaudited) - 9 months ended Sep. 30, 2017 - USD ($) $ in Thousands</t>
  </si>
  <si>
    <t>Total</t>
  </si>
  <si>
    <t>Common StockCommon Stock, Class A</t>
  </si>
  <si>
    <t>Common StockCommon Stock, Class B</t>
  </si>
  <si>
    <t>Retained earnings (accumulated deficit)</t>
  </si>
  <si>
    <t>Treasury stock</t>
  </si>
  <si>
    <t>Total stockholders’ equity</t>
  </si>
  <si>
    <t>Balance at Dec. 31, 2016</t>
  </si>
  <si>
    <t>Balance (in shares) at Dec. 31, 2016</t>
  </si>
  <si>
    <t>Increase (Decrease) in Stockholders' Equity [Roll Forward]</t>
  </si>
  <si>
    <t>Issuance proceeds, net of underwriters discount and expenses (in shares)</t>
  </si>
  <si>
    <t>Issuance proceeds, net of underwriters discount and expenses</t>
  </si>
  <si>
    <t>Shares of Class B Common Stock issued for acquisition (in shares)</t>
  </si>
  <si>
    <t>Shares of Class B Common Stock issued for acquisition</t>
  </si>
  <si>
    <t>Change in equity due to issuance of PE Units by Parsley LLC</t>
  </si>
  <si>
    <t>Decrease in net deferred tax liability due to issuance of PE Units by Parsley LLC</t>
  </si>
  <si>
    <t>Exchange of PE Units and Class B Common Stock for Class A Common Stock (in shares)</t>
  </si>
  <si>
    <t>Exchange of PE Units and Class B Common Stock for Class A Common Stock</t>
  </si>
  <si>
    <t>Investment in Pacesetter</t>
  </si>
  <si>
    <t>Issuance of restricted stock (in shares)</t>
  </si>
  <si>
    <t>Vesting of restricted stock unit (in shares)</t>
  </si>
  <si>
    <t>Vesting of restricted stock units</t>
  </si>
  <si>
    <t>Repurchase of common stock (in shares)</t>
  </si>
  <si>
    <t>Repurchase of common stock</t>
  </si>
  <si>
    <t>Restricted stock forfeited (in shares)</t>
  </si>
  <si>
    <t>Restricted stock forfeited</t>
  </si>
  <si>
    <t>Net income</t>
  </si>
  <si>
    <t>Balance at Sep. 30, 2017</t>
  </si>
  <si>
    <t>Balance (in shares) at Sep. 30, 2017</t>
  </si>
  <si>
    <t>CONDENSED CONSOLIDATED STATEMENTS OF CASH FLOWS (Unaudited) - USD ($) $ in Thousands</t>
  </si>
  <si>
    <t>CASH FLOWS FROM OPERATING ACTIVITIES:</t>
  </si>
  <si>
    <t>Net income (loss)</t>
  </si>
  <si>
    <t>Adjustments to reconcile net income (loss) to net cash provided by operating activities:</t>
  </si>
  <si>
    <t>Amortization and write off of deferred loan origination costs</t>
  </si>
  <si>
    <t>Amortization of bond premium</t>
  </si>
  <si>
    <t>Deferred income tax expense (benefit)</t>
  </si>
  <si>
    <t>(Gain) loss on derivatives</t>
  </si>
  <si>
    <t>Net cash received for derivative settlements</t>
  </si>
  <si>
    <t>Net cash paid for option premiums</t>
  </si>
  <si>
    <t>Net premiums (paid) received on options that settled during the period</t>
  </si>
  <si>
    <t>Changes in operating assets and liabilities, net of acquisitions:</t>
  </si>
  <si>
    <t>Accounts receivable</t>
  </si>
  <si>
    <t>Accounts receivable—related parties</t>
  </si>
  <si>
    <t>Other noncurrent liabilities</t>
  </si>
  <si>
    <t>Net cash provided by operating activities</t>
  </si>
  <si>
    <t>CASH FLOWS FROM INVESTING ACTIVITIES:</t>
  </si>
  <si>
    <t>Development of oil and natural gas properties</t>
  </si>
  <si>
    <t>Acquisitions of oil and natural gas properties</t>
  </si>
  <si>
    <t>Additions to other property and equipment</t>
  </si>
  <si>
    <t>Proceeds from sales and exchanges of oil and natural gas properties</t>
  </si>
  <si>
    <t>Net cash used in investing activities</t>
  </si>
  <si>
    <t>CASH FLOWS FROM FINANCING ACTIVITIES:</t>
  </si>
  <si>
    <t>Borrowings under long-term debt</t>
  </si>
  <si>
    <t>Payments on long-term debt</t>
  </si>
  <si>
    <t>Debt issuance costs</t>
  </si>
  <si>
    <t>Proceeds from issuance of common stock, net</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ACTIVITIES:</t>
  </si>
  <si>
    <t>Asset retirement obligations incurred, including changes in estimate</t>
  </si>
  <si>
    <t>Additions (reductions) to oil and natural gas properties - change in capital accruals</t>
  </si>
  <si>
    <t>Additions to other property and equipment funded by capital lease borrowings</t>
  </si>
  <si>
    <t>Common stock issued for oil and natural gas properties</t>
  </si>
  <si>
    <t>Organization and Nature of Operations</t>
  </si>
  <si>
    <t>Organization, Consolidation and Presentation of Financial Statements [Abstract]</t>
  </si>
  <si>
    <t>ORGANIZATION AND NATURE OF OPERATIONS Parsley Energy, Inc. (either individually or together with its subsidiaries, as the context requires, the “Company”) was formed on December 11, 2013, pursuant to the laws of the State of Delaware, succeeding the Company’s predecessor, which began operations in August 2008 when it acquired operator rights to wells producing from the Spraberry Trend in the Midland Basin. The Company is engaged in the acquisition and development of unconventional oil and natural gas reserves located in the Permian Basin, which is located in West Texas and Southeastern New Mexico.</t>
  </si>
  <si>
    <t>Basis of Presentation</t>
  </si>
  <si>
    <t>Accounting Policies [Abstract]</t>
  </si>
  <si>
    <t>SUMMARY OF ACCOUNTING POLICIES These condensed consolidated financial statements include the accounts of (i) the Company, (ii) Parsley Energy, LLC, the Company’s majority owned subsidiary (“Parsley LLC”), (iii) the direct and indirect wholly owned subsidiaries of Parsley LLC, and (iv) an indirect, majority owned subsidiary of Parsley LLC, Pacesetter Drilling, LLC, of which Parsley LLC owns, indirectly, a 63.0% interest. Parsley LLC also owns, indirectly, a 42.5% noncontrolling interest in Spraberry Production Services, LLC (“SPS”). The Company accounts for its investment in SPS using the equity method of accounting. All significant intercompany and intra-company balances and transactions have been eliminated. Certain information and footnote disclosures normally included in annual financial statements prepared in accordance with GAAP have been condensed or omitted in this Quarterly Report, as permitted by SEC rules and regulations. We believe the disclosures made in this Quarterly Report are adequate to make the information herein not misleading. We recommend that these condensed consolidated financial statements should be read in conjunction with the Company’s audited consolidated financial statements and related notes thereto included in the Annual Report. The interim data includes all adjustments, consisting only of normal recurring adjustments, necessary for a fair presentation of the results for the interim period. The results of operations for the three and nine months ended September 30, 2017 are not necessarily indicative of the operating results of the entire fiscal year ending December 31, 2017 . Use of Estimates These condensed consolidated financial statements and related notes are presented in accordance with GAAP. Preparation in accordance with GAAP requires the Company to (i) adopt accounting policies within accounting rules set by the Financial Accounting Standards Board (“FASB”) and by the SEC and (ii) make estimates and assumptions that affect the reported amounts of assets and liabilities, the disclosure of contingent assets and liabilities at the date of the financial statements and the reported amounts of revenues and expenses during the reporting periods. The major estimates and assumptions impacting the Company’s condensed consolidated financial statements are the following: • estimates of proved reserves of oil and natural gas, which affect the calculations of depletion, depreciation and amortization (“DD&amp;A”) and impairment of capitalized costs of oil and natural gas properties; • estimates of asset retirement obligations; • estimates of the fair value of oil and natural gas properties we own, particularly properties that we have not yet explored, or fully explored, by drilling and completing wells; • impairment of undeveloped properties and other assets; • depreciation of property and equipment; and • valuation of commodity derivative instruments.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 Significant Accounting Policies For a complete description of the Company’s significant accounting policies, see Note 2—Summary of Significant Accounting Policies in the Annual Report. Cash and Cash Equivalents The Company considers all cash on hand, depository accounts held by banks, money market accounts, commercial paper and investments with an original maturity of three months or less to be cash equivalents. The Company’s cash and cash equivalents are held in financial institutions in amounts that exceed the insurance limits of the Federal Deposit Insurance Corporation. However, management believes that the Company’s counterparty risks are minimal based on the reputation and history of the institutions selected. Reclassifications Certain reclassifications have been made to prior period amounts to conform to the current presentation. Such reclassifications had no effect on the Company’s previously reported net income, earnings per share, cash flows or retained earnings. Recent Accounting Pronouncements In May 2014, the FASB issued Accounting Standards Update (“ASU”) No. 2014-09, Revenue from Contracts with Customers , which supersedes the revenue recognition requirements in Accounting Standards Codification (“ASC”) Topic 605, Revenue Recognition , and most industry-specific guidance. ASU 2014-09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addition, new qualitative and quantitative disclosure requirements aim to enable financial statement users to understand the nature, amount, timing and uncertainty of revenue and cash flows arising from contracts with customers. In August 2015, the FASB issued ASU 2015-14, which defers the effective date of ASU 2014-09 for one year to fiscal years beginning after December 15, 2017. Early adoption is permitted for fiscal years beginning after December 15, 2016. In May 2016, the FASB issued ASU 2016-11, which rescinds guidance from the SEC on accounting for gas balancing arrangements and will eliminate the use of the entitlements method. Entities have the option of using either a full retrospective or modified retrospective approach to adopt the new standards. The Company anticipates adopting the standard using the modified retrospective approach and plans to implement the new guidance on January 1, 2018. The amended guidance is not expected to materially affect the Company’s condensed consolidated financial statements or notes to the condensed consolidated financial statements, but the Company does expect changes to the disclosures included in the notes to the condensed consolidated financial statements. In February 2016, the FASB issued ASU No. 2016-02, Leases (Topic 842) , which modifies lessees’ recognition of lease assets and lease liabilities for those leases classified as operating leases under previous GAAP. The amended guidance will be effective for the Company for annual periods beginning after December 15, 2018. Early adoption is permitted. The Company is evaluating the effect that ASU 2016-02 will have on its condensed consolidated financial statements and related disclosures. The Company has not yet selected a transition method nor has it determined the effect of the standard on its ongoing financial reporting. In November 2016, the FASB issued ASU No. 2016-18, Statement of Cash Flows (Topic 230) , which requires that a statement of cash flows explain the total change during the period in cash, cash equivalents and amounts generally described as restricted cash or restricted cash equivalents. The amounts generally described as restricted cash and restricted cash equivalents should be included with cash and cash equivalents when reconciling the beginning-of-period and end-of-period total amounts shown on the statements of cash flows. The amended guidance will be effective for the Company for annual periods beginning after December 15, 2017. The amendments should be applied using a retrospective transition method to each period presented. Early adoption is permitted for any entity in any interim or annual period. The Company plans to implement the new guidance on January 1, 2018. The amended guidance is not expected to materially affect the Company’s condensed consolidated financial statements or notes to the condensed consolidated financial statement, with the exception of the presentation of restricted cash and restricted cash equivalents on the condensed consolidated statements of cash flows. In January 2017, the FASB issued ASU No. 2017-01, Business Combinations (Topic 805) , which clarifies the definition of a business with the objective of adding guidance to assist entities with evaluating whether transactions should be accounted for as acquisitions (or disposals) of assets or businesses. The amendments in this ASU provide a framework which specifies the minimum inputs and processes required for an integrated set of assets and activities to meet the definition of a business. The amended guidance will be effective for the Company for annual periods beginning after December 15, 2017, including interim periods within those periods. The amendments should be applied prospectively on or after their effective date and no disclosures are required at transition. Early adoption is permitted for transactions when the acquisition date or disposal date occurs before the issuance date or effective date of the amendment, but only when the transaction has not been reported in financial statements that have been issued or made available for issuance. The Company plans to implement the new guidance on January 1, 2018 and because the ASU will be implemented on a prospective basis, it will only affect the condensed consolidated financial statements and notes to the condensed consolidated financial statements in future periods. In May 2017, the FASB issued ASU 2017-09, Scope of Modification Accounting , which amends the scope of modification accounting for share-based payment arrangements, provides guidance on the types of changes to the terms or conditions of share-based payment awards to which an entity would be required to apply modification accounting under ASC 718. The ASU is effective for annual reporting periods, including interim periods within those annual reporting periods, beginning after December 15, 2017. Early adoption is permitted, including adoption in any interim period. The Company is evaluating the effect that ASU 2017-09 will have on its condensed consolidated financial statements and related disclosures. The Company has not yet selected a transition method nor has it determined the effect of the standard on its ongoing financial reporting.</t>
  </si>
  <si>
    <t>Derivative Financial Instruments</t>
  </si>
  <si>
    <t>Derivative Instruments and Hedging Activities Disclosure [Abstract]</t>
  </si>
  <si>
    <t>DERIVATIVE FINANCIAL INSTRUMENTS Commodity Derivative Instruments and Concentration of Risk Objective and Strategy The Company utilizes put spread options, three-way collars, commodity swap contracts and basis swap contracts to (i) reduce the effect of price volatility on the commodities the Company produces and sells or consumes, (ii) support the Company’s annual capital budgeting and expenditure plans and (iii) reduce commodity price risk associated with certain capital projects. Oil Production Derivative Activities The Company’s material physical sales contracts governing its oil production are tied directly to, or are typically correlated with, WTI NYMEX oil prices. The Company uses put spread options, three-way collars and commodity swap contracts to manage oil price volatility and basis swap contracts to reduce basis risk between WTI NYMEX prices and the actual index prices at which the oil is sold. The following table sets forth the volumes associated with the Company’s outstanding oil derivative contracts expiring during the periods indicated and the weighted average oil prices for those contracts: Crude Options Three Months Ending December 31, 2017 Year Ending Year Ending Put spreads Purchased: Puts (1) Notional (MBbl) 4,182 14,400 1,200 Weighted average strike price $ 50.96 $ 50.52 $ 50.00 Sold: Puts (1) Notional (MBbl) (4,182 ) (14,400 ) (1,200 ) Weighted average strike price $ 41.43 $ 40.26 $ 40.00 Three-way collars Purchased: Puts Notional (MBbl) — 10,200 3,000 Weighted average strike price $ — $ 50.00 $ 50.00 Sold: Puts Notional (MBbl) — (10,200 ) (3,000 ) Weighted average strike price $ — $ 40.00 $ 40.00 Calls Notional (MBbl) — (10,200 ) (3,000 ) Weighted average strike price $ — $ 73.13 $ 80.40 Collars Purchased: Puts Notional (MBbl) 368 1,095 — Weighted average strike price $ 46.75 $ 45.67 $ — Sold: Calls Notional (MBbl) (368 ) (1,095 ) — Weighted average strike price $ 59.98 $ 61.31 $ — Swaps Volume (MBbl) 46 183 — Strike price ($/Bbl) $ 55.00 $ 55.00 $ — Basis swap contracts (2) Midland-Cushing index swap volume (MBbl) 1,536 4,158 — Swap price ($/Bbl) $ (1.00 ) $ (0.86 ) $ — (1) Excludes 2,439 notional MBbls with a fair value of $4.4 million related to amounts recognized under master netting agreements with derivative counterparties. (2) Represents swaps that fix the basis differentials between the index prices at which the Company sells its oil produced in the Permian Basin and the Cushing WTI price. Natural Gas Production Derivative Activities All material physical sales contracts governing the Company’s natural gas production are tied directly or indirectly to NYMEX Henry Hub natural gas prices or regional index prices where the natural gas is sold. The Company uses three-way collars and commodity swap contracts to manage natural gas price volatility. The following table sets forth the volumes associated with the Company’s outstanding natural gas derivative contracts expiring during the period indicated and the weighted average natural gas prices for those contracts: Natural Gas Three Months Ending December 31, 2017 Year Ending Three-way collars Purchased: Puts Notional (MMbtu) 1,425 2,400 Weighted average strike price $ 2.75 $ 3.25 Sold: Puts Notional (MMbtu) (1,425 ) (2,400 ) Weighted average strike price $ 2.36 $ 2.60 Calls Notional (MMbtu) (1,425 ) (2,400 ) Weighted Average Strike Price $ 4.02 $ 4.70 Swaps Volume (MMbtu) 460 450 Strike price ($/MMbtu) $ 3.46 $ 3.50 Effect of Derivative Instruments on the Condensed Consolidated Financial Statements All of the Company’s derivatives are accounted for as non-hedge derivatives and therefore all changes in the fair values of its derivative contracts are recognized as gains or losses in the earnings of the periods in which they occur. The table below summarizes the Company’s gains (losses) on derivative instruments for the three and nine months ended September 30, 2017 and 2016 (in thousands): Three Months Ended September 30, Nine Months Ended September 30, 2017 2016 2017 2016 Changes in fair value of derivative instruments $ (60,450 ) (9,215 ) $ 12,925 (74,583 ) Net derivative settlements 10,982 5,373 15,654 24,560 Net premiums realization on options that settled during the period (12,487 ) 5,216 (22,404 ) 26,181 (Loss) gain on derivatives $ (61,955 ) $ 1,374 $ 6,175 $ (23,842 ) The Company classifies the fair value amounts of derivative assets and liabilities as gross current or noncurrent derivative assets or gross current or noncurrent derivative liabilities, whichever the case may be, excluding those amounts netted under master netting agreements. The fair value of the derivative instruments is discussed in Note 14—Disclosures about Fair Value of Financial Instruments. The Company has agreements in place with all of its counterparties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During the three and nine months ended September 30, 2017 and 2016 , the Company did not receive or post any margins in connection with collateralizing its derivative positions. The following table presents the Company’s net exposure from its offsetting derivative asset and liability positions, as well as option premiums payable and receivable as of the reporting dates indicated (in thousands): Gross Amount Netting Adjustments Net Exposure September 30, 2017 Derivative assets with right of offset or master netting agreements $ 160,013 $ (4,351 ) $ 155,662 Derivative liabilities with right of offset or master netting agreements (144,632 ) 4,351 (140,281 ) December 31, 2016 Derivative assets with right of offset or master netting agreements $ 66,417 $ (10,293 ) $ 56,124 Derivative liabilities with right of offset or master netting agreements (67,261 ) 10,293 (56,968 ) Concentration of Credit Risk The financial integrity of the Company’s exchange-traded contracts is assured by NYMEX through financial safeguards and transaction guarantees, and is therefore subject to nominal credit risk. Over-the-counter traded options expose the Company to counterparty credit risk. These over-the-counter options are entered into with a large multinational financial institution with an investment grade credit rating or through brokers that require all the transaction parties to collateralize their open option positions. The gross and net credit exposure from the Company’s commodity derivative contracts as of September 30, 2017 and December 31, 2016 is summarized in the preceding table. The Company monitors the creditworthiness of its counterparties, establishes credit limits according to the Company’s credit policies and guidelines and assesses the impact on fair values of its counterparties’ creditworthiness. The Company typically enters into International Swap Dealers Association Master Agreements (“ISDA Agreements”) with its derivative counterparties. The terms of the ISDA Agreements provide the Company and its counterparties and brokers with rights of net settlement of gross commodity derivative assets against gross commodity derivative liabilities. The Company routinely exercises its contractual right to offset realized gains against realized losses when settling with derivative counterparties. The Company did not incur any losses due to counterparty nonperformance during the three and nine months ended September 30, 2017 or the year ended December 31, 2016 . Credit Risk Related Contingent Features in Derivatives Certain commodity derivative instruments contain provisions that require the Company to either post additional collateral or immediately settle any outstanding liability balances upon the occurrence of a specified credit risk related event. These events, which are defined by the existing commodity derivative contracts, are primarily downgrades in the credit ratings of the Company and its affiliates. None of the Company’s commodity derivative instruments were in a net liability position with respect to any individual counterparty at September 30, 2017 or December 31, 2016 .</t>
  </si>
  <si>
    <t>Property, Plant and Equipment</t>
  </si>
  <si>
    <t>Property, Plant and Equipment [Abstract]</t>
  </si>
  <si>
    <t>PROPERTY, PLANT AND EQUIPMENT Property, plant and equipment includes the following (in thousands): September 30, 2017 December 31, 2016 Oil and natural gas properties: Subject to depletion $ 3,923,734 $ 2,376,712 Not subject to depletion Incurred in 2017 2,930,596 — Incurred in 2016 967,429 1,215,920 Incurred in 2015 and prior 328,644 470,785 Total not subject to depletion 4,226,669 1,686,705 Oil and natural gas properties, successful efforts method 8,150,403 4,063,417 Less accumulated depreciation, depletion and impairment (732,690 ) (506,175 ) Total oil and natural gas properties, net 7,417,713 3,557,242 Other property, plant and equipment 108,932 73,382 Less accumulated depreciation (21,370 ) (14,064 ) Other property, plant and equipment, net 87,562 59,318 Total property, plant and equipment, net $ 7,505,275 $ 3,616,560 Costs subject to depletion are proved costs and costs not subject to depletion are unproved costs and current drilling projects. At September 30, 2017 and December 31, 2016 , the Company had excluded $4,226.7 million and $1,686.7 million , respectively, of capitalized costs from depletion. As the Company’s exploration and development work progresses and the reserves on the Company’s properties are proven, capitalized costs attributed to the properties are subject to DD&amp;A. Depletion of capitalized costs is provided using the units-of-production method based on proved oil and natural gas reserves related to the associated reservoir. Depletion expense on capitalized oil and natural gas properties was $91.7 million and $238.8 million for the three and nine months ended September 30, 2017 , respectively, and $63.9 million and $166.4 million for the three and nine months ended September 30, 2016 , respectively. The Company had no exploratory wells in progress at September 30, 2017 or December 31, 2016 .</t>
  </si>
  <si>
    <t>Acquisitions and Divestitures</t>
  </si>
  <si>
    <t>Business Combinations [Abstract]</t>
  </si>
  <si>
    <t>ACQUISITIONS AND DIVESTITURES Acquisitions During the three and nine months ended September 30, 2017 , the Company incurred costs of $42.2 million and $168.1 million , respectively, related to the acquisition of leasehold acreage. During the three and nine months ended September 30, 2017 , the Company reflected $40.4 million and $159.5 million , respectively, as part of costs not subject to depletion and $1.8 million and $8.6 million , respectively, as part of costs subject to depletion within its oil and natural gas properties. In addition to the above-described acquisition of leasehold acreage, during the three and nine months ended September 30, 2017 , the Company acquired, from unaffiliated individuals and entities, interests in certain oil and natural gas properties through a number of separate, individually negotiated transactions (including the Double Eagle Acquisition (as defined below) with respect to the nine months ended September 30, 2017) for total consideration of $0.9 million and $3,146.8 million , respectively. These acquisitions were accounted for using the acquisition method under ASC Topic 805, “ Business Combinations ,” which requires the acquired assets and liabilities to be recorded at fair values as of the respective acquisition dates. The Company reflected ($2.6) million and $444.7 million , respectively, of the total consideration paid as part of its costs subject to depletion within its oil and natural gas properties and $3.5 million and $2,702.1 million , respectively, as unproved leasehold costs within its oil and natural gas properties for the three and nine months ended September 30, 2017 . The $2.6 million negative adjustment to total consideration paid as part of the Company’ costs subject to depletion, recorded for the three months ended September 30, 2017 , resulted from post-closing purchase price adjustments made in connection with the Double Eagle Acquisition. Excluding the Double Eagle Acquisition, the revenues and operating expenses attributable to these acquisitions during the three and nine months ended September 30, 2017 were not material. On April 20, 2017, the Company and Parsley LLC completed the acquisition (the “Double Eagle Acquisition”) of all of the interests in Double Eagle Lone Star LLC, DE Operating LLC, and Veritas Energy Partners, LLC (which are currently named Parsley DE Lone Star LLC, Parsley DE Operating LLC, and Parsley Veritas Energy Partners, LLC, respectively) from Double Eagle Energy Permian Operating LLC (“DE Operating”), Double Eagle Energy Permian LLC (“DE Permian”), and Double Eagle Energy Permian Member LLC (together with DE Operating and DE Permian, “Double Eagle”), as well as certain related transactions with an affiliate of Double Eagle. The aggregate consideration for the Double Eagle Acquisition, following post-closing adjustments, was $2,579.1 million , which consisted of (i) approximately $1,394.7 million in cash and (ii) 39,848,518 units of PE Units and a corresponding 39,848,518 shares of the Company’s Class B common stock, par value $0.01 per share (“Class B Common Stock”). Of the aggregate consideration transferred, approximately $172.3 million in cash and approximately 4,921,557 PE Units (and a corresponding approximately 4,921,557 shares of Class B Common Stock) were deposited in an indemnity holdback escrow account. The Company is in the process of identifying and determining the fair values of the assets acquired and liabilities assumed, pursuant to the Double Eagle Acquisition, and as a result, the estimates for fair value are subject to change. The Company anticipates certain changes, including, but not limited to, adjustments to working capital that are expected to be finalized prior to the measurement period’s expiration. The following table summarizes the preliminary estimated fair value of the assets acquired and liabilities assumed as a result of the Double Eagle Acquisition (in thousands): Cash $ 2,469 Receivables 19,879 Derivatives 3,970 Proved oil and natural gas properties 353,000 Unproved oil and natural gas properties 2,252,147 Total assets acquired 2,631,465 Accounts payable (44,969 ) Deferred tax liability (7,381 ) Total liabilities assumed (52,350 ) Estimated fair value of net assets acquired $ 2,579,115 The Company has included in its condensed consolidated statements of operations revenues of $48.7 million and earnings of $38.9 million for the period of April 20, 2017 to September 30, 2017 due to the Double Eagle Acquisition. The Double Eagle Acquisition was deemed material for purposes of the following pro forma disclosures. The Double Eagle Acquisition was not included in the Company’s consolidated and combined results until its closing date. The following unaudited pro forma information for the three and nine months ended September 30, 2017 and 2016 represents the results of the Company’s consolidated operations as if the Double Eagle Acquisition had occurred on January 1, 2016. This information is based on historical results of operations, adjusted for certain estimated accounting adjustments and does not purport to show the Company’s actual results of operations if the transaction would have occurred on January 1, 2016, nor is it necessarily indicative of future results. The financial information was derived from the Company’s unaudited historical consolidated and combined financial statements for the three and nine months ended September 30, 2017 and 2016 and Double Eagle’s unaudited interim financial statements from January 1, 2016 to April 20, 2017. Three Months Ended September 30, Nine Months Ended September 30, (in thousands, except per share data) 2017 2016 2017 2016 Revenues $ 241,021 $ 141,606 $ 674,680 $ 326,635 Operating income 62,351 16,713 190,732 108 Net (loss) income (15,728 ) (4,483 ) 86,605 (58,932 ) Net (loss) income attributable to Parsley Energy, Inc. Stockholders (13,729 ) (6,317 ) 51,148 (43,055 ) Net (loss) income per common share: Basic $ (0.06 ) $ (0.03 ) $ 0.21 $ (0.22 ) Diluted $ (0.06 ) $ (0.03 ) $ 0.21 $ (0.22 )</t>
  </si>
  <si>
    <t>Asset Retirement Obligations</t>
  </si>
  <si>
    <t>Asset Retirement Obligation Disclosure [Abstract]</t>
  </si>
  <si>
    <t>ASSET RETIREMENT OBLIGATIONS Asset retirement obligations relate to future plugging and abandonment expenses on oil and natural gas properties and related facilities disposal. The following table summarizes the changes in the Company’s asset retirement obligations for the nine months ended September 30, 2017 (in thousands): September 30, 2017 Asset retirement obligations, beginning of period $ 11,392 Additional liabilities incurred 8,354 Accretion expense 597 Liabilities settled upon plugging and abandoning wells (186 ) Disposition of wells (247 ) Revision of estimates 37 Asset retirement obligations, end of period $ 19,947</t>
  </si>
  <si>
    <t>Debt</t>
  </si>
  <si>
    <t>Debt Disclosure [Abstract]</t>
  </si>
  <si>
    <t>DEBT The Company’s debt consisted of the following as of the dates indicated (in thousands): September 30, 2017 December 31, 2016 Revolving Credit Agreement $ — $ — 7.500% senior unsecured notes due 2022 — 61,846 6.250% senior unsecured notes due 2024 400,000 400,000 5.375% senior unsecured notes due 2025 650,000 650,000 5.250% senior unsecured notes due 2025 450,000 — Capital leases 5,249 3,752 Other debt 5,680 3,500 Total debt 1,510,929 1,119,098 Debt issuance costs on senior unsecured notes (19,062 ) (14,388 ) Premium on senior unsecured notes 3,441 3,828 Less: current portion (8,037 ) (67,214 ) Total long-term debt $ 1,487,271 $ 1,041,324 Redemption of 2022 Notes On December 6, 2016, Parsley LLC and Parsley Finance Corp. (“Finance Corp.”), each a subsidiary of the Company, issued a conditional notice of redemption to redeem any and all of their 7.500% senior unsecured notes due 2022 (the “2022 Notes”) that remained outstanding following the consummation of a cash tender offer. In connection therewith, on January 5, 2017, Parsley LLC and Finance Corp. redeemed the $61.8 million aggregate principal amount of the 2022 Notes that remained outstanding and made a cash payment of $67.5 million to the remaining holders of the 2022 Notes, which included principal of $61.8 million , prepayment premium on the extinguishment of debt of $3.9 million and accrued interest of $1.8 million . On January 6, 2017, the indenture, as supplemented, dated as of February 5, 2014, by and among Parsley LLC, Finance Corp., certain subsidiaries of Parsley LLC, as guarantors, and U.S. Bank National Association, as trustee, governing the 2022 Notes was satisfied and discharged. The 2022 Notes were scheduled to mature on February 15, 2022. 5.250% Senior Unsecured Notes due 2025 On February 13, 2017, Parsley LLC and Finance Corp. issued $450.0 million aggregate principal amount of 5.250% senior unsecured notes due 2025 (the “New 2025 Notes”) in an offering that was exempt from registration under the Securities Act (the “New 2025 Notes Offering”). The New 2025 Notes Offering resulted in net proceeds to the Company, after deducting initial purchaser discounts and commissions and offering expenses, of approximately $444.0 million . Revolving Credit Agreement On April 28, 2017, the Company, Parsley LLC, each of the guarantors thereto, Wells Fargo Bank, National Association, as administrative agent, and the other lenders party thereto entered into the Third Amendment (the “Third Amendment”) to the Company’s revolving credit agreement (as amended, the “Revolving Credit Agreement”). The Third Amendment, among other things, modified the terms of the Revolving Credit Agreement to (i) remove all anti-cash hoarding provisions, (ii) reduce the minimum mortgage and title coverage requirements from 90% to 85% of the total value of each of (a) Parsley LLC's and its subsidiaries’ proved oil and gas properties and (b) Parsley LLC’s and its subsidiaries’ proved, developed and producing reserves, in each case as evaluated in the most recent reserve report, and (iii) delete the applicable margin penalty, which increased the applicable margin by 0.5% with respect to alternate base rate loans and Eurodollar loans if the consolidated leverage ratio as of the last day of any fiscal quarter or fiscal year of Parsley LLC, as applicable, exceeded 3.50 to 1.00. In addition, the Third Amendment increased the aggregate elected borrowing base commitments from $600.0 million to $1.0 billion and increased the borrowing base from $875.0 million to $1.4 billion . The Third Amendment also added Canadian Imperial Bank of Commerce, New York Branch; Capital One, National Association, Citibank, N.A.; PNC, National Association; and UBS AG, Stamford Branch as lenders under the Revolving Credit Agreement. On May 22, 2017, the Company, Parsley LLC, each of the guarantors thereto, Wells Fargo Bank, National Association, as administrative agent, and the other lenders party thereto entered into the Fourth Amendment (the “Fourth Amendment”) to the Revolving Credit Agreement. The Fourth Amendment modified the terms of the Revolving Credit Agreement to (i) increase the lenders’ letter of credit commitment amount from $10.0 million to $30.0 million and (ii) increase the ceiling on lease payments during any consecutive 12-month period from 1.5% of the borrowing base to 2.5% of the borrowing base. As of September 30, 2017 , the borrowing base under the Revolving Credit Agreement was $1.4 billion , with a commitment level of $1.0 billion . There were no borrowings outstanding and $2.7 million in letters of credit outstanding as of September 30, 2017 , resulting in availability of $997.3 million . As of September 30, 2017 , letters of credit under the Revolving Credit Agreement bear a 2.0% weighted average interest rate. Covenant Compliance The Revolving Credit Agreement and the indentures governing the 5.625% senior unsecured notes due 2027 (the “2027 Notes”), the New 2025 Notes, the 5.375% senior unsecured notes due 2025 (the “2025 Notes”), the 6.250% senior unsecured notes due 2024 (the “2024 Notes” and, together with the 2027 Notes, the 2025 Notes and the New 2025 Notes, the “Notes”) restrict the Company’s ability and the ability of certain of its subsidiaries to, among other things: (i) incur or guarantee additional indebtedness or issue certain types of preferred stock; (ii) pay dividends on capital stock or redeem, repurchase or retire its capital stock or subordinated indebtedness; (iii) transfer or sell assets; (iv) make investments; (v) create certain liens; (vi) enter into agreements that restrict dividends or other payments from its restricted subsidiaries to us; (vii) consolidate, merge or transfer all or substantially all of its assets; (viii) engage in transactions with affiliates; and (ix) create unrestricted subsidiaries. These covenants are subject to a number of important exceptions and qualifications. If at any time the Notes are rated investment grade by either Moody’s Investors Service, Inc. or Standard &amp; Poor’s Ratings Services and no default or event of default (as defined in the indentures) has occurred and is continuing, many of the foregoing covenants pertaining to the Notes will be suspended. If the ratings on the Notes were to subsequently decline to below investment grade, the suspended covenants would be reinstated. As of September 30, 2017 , the Company was in compliance with all required covenants under the Revolving Credit Agreement and each of the indentures governing the Notes. Principal Maturities of Debt Principal maturities of debt outstanding at September 30, 2017 are as follows (in thousands): 2017 $ 1,823 2018 3,166 2019 5,393 2020 544 2021 3 Thereafter 1,500,000 Total $ 1,510,929 Interest Expense The following amounts have been incurred and charged to interest expense for the three and nine months ended September 30, 2017 and 2016 (in thousands): Three Months Ended September 30, Nine Months Ended September 30, 2017 2016 2017 2016 Cash payments for interest $ 34,463 $ 21,668 $ 49,565 $ 42,909 Change in interest accrual (12,478 ) (6,396 ) 12,975 (4,828 ) Amortization of deferred loan origination costs 1,023 753 2,826 1,964 Write-off of deferred loan origination costs — 155 — 329 Amortization of bond premium (129 ) (234 ) (387 ) (617 ) Other interest income (1,013 ) (385 ) (5,562 ) (803 ) Total interest expense, net $ 21,866 $ 15,561 $ 59,417 $ 38,954</t>
  </si>
  <si>
    <t>Equity</t>
  </si>
  <si>
    <t>Equity [Abstract]</t>
  </si>
  <si>
    <t>EQUITY Earnings per Share Basic earnings per share (“EPS”) measures the performance of an entity over the reporting period. Diluted earnings per share measures the performance of an entity over the reporting period while giving effect to all potentially dilutive common shares that were outstanding during the period. The Company uses the “if-converted” method to determine the potential dilutive effect of exchanges of outstanding PE Units (and corresponding shares of its outstanding Class B Common Stock), and the treasury stock method to determine the potential dilutive effect of vesting of its outstanding restricted stock and restricted stock units. For the three and nine months ended September 30, 2017 and 2016 , Class B Common Stock was not recognized in dilutive earnings per share calculations as the effect would have been antidilutive. For the three months ended September 30, 2017 and the three and nine months ended September 30, 2016 , restricted stock and restricted stock units were not recognized because the effect would have been antidilutive. The following table reflects the allocation of net income (loss) to common stockholders and EPS computations for the periods indicated based on a weighted average number of common stock outstanding for the period: Three Months Ended September 30, Nine Months Ended September 30, 2017 2016 2017 2016 Basic EPS (in thousands, except per share data) Numerator: Basic net (loss) income attributable to Parsley Energy, Inc. Stockholders $ (13,333 ) $ (2,706 ) $ 56,855 $ (43,437 ) Denominator: Basic weighted average shares outstanding 246,518 173,241 237,725 156,018 Basic EPS attributable to Parsley Energy, Inc. Stockholders $ (0.05 ) $ (0.02 ) $ 0.24 $ (0.28 ) Diluted EPS Numerator: Net (loss) income attributable to Parsley Energy, Inc. Stockholders (13,333 ) (2,706 ) 56,855 (43,437 ) Diluted net (loss) income attributable to Parsley Energy, Inc. Stockholders $ (13,333 ) $ (2,706 ) $ 56,855 $ (43,437 ) Denominator: Basic weighted average shares outstanding 246,518 173,241 237,725 156,018 Effect of dilutive securities: Time-Based Restricted Stock and Time-Based Restricted Stock Units — — 1,060 — Diluted weighted average shares outstanding (1) 246,518 173,241 238,785 156,018 Diluted EPS attributable to Parsley Energy, Inc. Stockholders $ (0.05 ) $ (0.02 ) $ 0.24 $ (0.28 ) (1) As of September 30, 2017 and 2016 , there were 640,062 and 453,863 shares, respectively, related to performance-based restricted stock units that could be converted to common shares in the future based on predetermined performance and market goals. These units were not included in the computation of EPS for the three and nine months ended September 30, 2017 and 2016 , respectively, because the performance and market conditions had not been met, assuming the end of the reporting period was the end of the contingency period. Noncontrolling Interest As a result of the Company’s equity offerings in January and February 2017, the Company’s ownership of Parsley LLC increased from 86.5% to 89.8% and the ownership of the other holders of PE Units (the “PE Unit Holders”) of Parsley LLC decreased from 13.5% to 10.2% . Subsequently, as a result of the consummation of the Double Eagle Acquisition, the Company’s ownership of Parsley LLC decreased from 89.8% to 78.4% and the PE Unit Holders’ ownership of Parsley LLC increased from 10.2% to 21.6% . During the three months ended September 30, 2017 , certain PE Unit Holders exercised their exchange right under the Second Amended and Restated Limited Liability Company Agreement of Parsley LLC (the “Parsley LLC Agreement”), collectively electing to exchange an aggregate of 1,201,375 PE Units (and a corresponding number of shares of Class B Common Stock) for an aggregate of 1,201,375 shares of the Company’s Class A common stock, par value $0.01 per share (“Class A Common Stock”) (the “Exchange”). In turn, the Company exercised its call right under the Parsley LLC Agreement, electing to issue Class A Common Stock directly to each of the exchanging PE Unit Holders in satisfaction of their election notices. As a result of these exchanges of PE Units (and corresponding shares of Class B Common Stock) for shares of Class A Common Stock during the three months ended September 30, 2017 , the Company’s ownership in Parsley LLC increased from 78.4% to 78.8% and the ownership of the PE Unit Holders in Parsley LLC decreased from 21.6% to 21.2% . Because these changes in the Company’s ownership interest in Parsley LLC did not result in a change of control, the transactions were accounted for as equity transactions under ASC Topic 810, “ Consolidation ,” which requires that any differences between the carrying value of the Company’s basis in Parsley LLC and the fair value of the consideration received are recognized directly in equity and attributed to the controlling interest. The Company has consolidated the financial position and results of operations of Parsley LLC and reflected that portion retained by the PE Unit Holders as a noncontrolling interest. The following table summarizes the noncontrolling interest income (loss): Three Months Ended September 30, Nine Months Ended September 30, 2017 2016 2017 2016 (In thousands) Net (loss) income attributable to the noncontrolling interests of: Parsley LLC $ (1,353 ) $ 799 $ 22,604 $ (11,643 ) Pacesetter Drilling, LLC (475 ) 266 (536 ) 260 Total net (loss) income attributable to noncontrolling interest $ (1,828 ) $ 1,065 $ 22,068 $ (11,383 )</t>
  </si>
  <si>
    <t>Stock-Based Compensation</t>
  </si>
  <si>
    <t>Disclosure of Compensation Related Costs, Share-based Payments [Abstract]</t>
  </si>
  <si>
    <t>STOCK-BASED COMPENSATION In connection with the Company’s initial public offering (the “IPO”) in May 2014, the Company adopted the Parsley Energy, Inc. 2014 Long Term Incentive Plan for employees, consultants, and directors of the Company who perform services for the Company. Refer to “Compensation Discussion and Analysis—Elements of Compensation—2014 Long-Term Incentive Plan” in the Company’s Proxy Statement filed on Schedule 14A for the 2017 Annual Meeting of Stockholders for additional information related to this equity based compensation plan. Stock-based compensation expense recorded for each type of stock-based compensation award for the three and nine months ended September 30, 2017 and 2016 is as follows (in thousands): Three Months Ended September 30, Nine Months Ended September 30, 2017 2016 2017 2016 Time-base restricted stock $ 1,532 $ 791 $ 4,140 $ 2,643 Time-base restricted stock units 1,947 1,526 5,825 4,151 Performance-based restricted stock units 1,691 999 4,665 2,672 Total stock-based compensation $ 5,170 $ 3,316 $ 14,630 $ 9,466 Stock-based compensation is included in General and administrative expenses in the Company’s statement of operations included within this Quarterly Report. There was approximately $26.7 million of unamortized compensation expense relating to outstanding time-based restricted stock, time-based restricted stock units, and performance-based restricted stock units at September 30, 2017 . The unrecognized compensation expense will be recognized on a straight-line basis over the remaining vesting periods of the awards, which is a period of less than three years on a weighted average basis. The following table summarizes the Company’s time-based restricted stock, time-based restricted stock unit, and performance-based restricted stock unit activity for the nine months ended September 30, 2017 (in thousands): Time-Based Restricted Stock Time-Based Restricted Stock Units Performance-Based Restricted Stock Units Outstanding at January 1, 2017 601 1,046 454 Awards granted (1) 228 209 186 Vested (37 ) (31 ) — Forfeited (1 ) (17 ) — Outstanding at September 30, 2017 791 1,207 640 (1) Weighted average grant date fair value $ 31.55 $ 31.86 $ 42.40</t>
  </si>
  <si>
    <t>Income Taxes</t>
  </si>
  <si>
    <t>Income Tax Disclosure [Abstract]</t>
  </si>
  <si>
    <t>INCOME TAXES The Company is a corporation and is subject to U.S. federal income tax. The tax implications of the IPO and the Company’s concurrent corporate reorganization, and the tax impact of the Company’s status as a taxable corporation subject to U.S. federal income tax have been reflected in the accompanying condensed consolidated financial statements. The effective combined U.S. federal and state income tax rate applicable to the Company for the nine months ended September 30, 2017 and 2016 was 24.5% and 28.4% , respectively. During the three and nine months ended September 30, 2017 , the Company recognized an income tax benefit of $5.1 million and income tax expense of $25.5 million , respectively. During the three and nine months ended September 30, 2016 , the Company recognized an income tax benefit of $1.3 million and $21.8 million , respectively. Total income tax expense for the three and nine months ended September 30, 2017 differed from amounts computed by applying the U.S. federal statutory tax rate of 35% due primarily to the impact of net income attributable to noncontrolling ownership interests as well as the impact of state income taxes and the reversal of a portion of the valuation allowance recorded in 2016. As a result of the Company’s equity offerings in January and February 2017, the Company’s statutory rate related to certain tax and book basis timing differences increased by 1.2% , calculated by multiplying the 3.3% increase in the Company’s ownership of Parsley LLC by the Company’s federal tax rate of 35% . As a result, the Company recorded additional deferred tax liability of $13.1 million during the nine months ended September 30, 2017 . As a result of the issuance of 39,848,518 PE Units (and a corresponding number of shares of Class B Common Stock) in April 2017 pursuant to the Double Eagle Acquisition, the Company’s statutory rate related to certain tax and book basis timing differences decreased by 4.0% , calculated by multiplying the 11.4% decrease in the Company’s ownership of Parsley LLC by the Company’s federal tax rate of 35% . As a result, the Company recorded a decrease in deferred tax liability of $45.3 million during the nine months ended September 30, 2017 . As a result of the Exchange, the Company recorded an increase in deferred tax liability of $3.0 million during the three and nine months ended September 30, 2017 . The net effect of the Company’s equity offerings, issuance of PE Units and the Exchange was a reduction of deferred tax liability of $29.2 million during the nine months ended September 30, 2017 . Tax Receivable Agreement In connection with the IPO, on May 29, 2014, the Company entered into a Tax Receivable Agreement (the “TRA”) with Parsley LLC and certain PE Unit Holders prior to the IPO (each such person a “TRA Holder”), including certain executive officers. The TRA generally provides for the payment by the Company of 85% of the net cash savings, if any, in U.S. federal, state, and local income tax or franchise tax that the Company actually realizes (or is deemed to realize in certain circumstances) in periods after the IPO as a result of (i) any tax basis increases resulting from the contribution in connection with the IPO by such TRA Holder of all or a portion of its PE Units to the Company in exchange for shares of Class A Common Stock, (ii) the tax basis increases resulting from the exchange by such TRA Holder of PE Units for shares of Class A Common Stock or, if either the Company or Parsley LLC so elects, cash, and (iii) imputed interest deemed to be paid by the Company as a result of, and additional tax basis arising from, any payments the Company makes under the TRA. The term of the TRA commenced on May 29, 2014, and continues until all such tax benefits have been utilized or expired, unless the Company exercises its right to terminate the TRA. If the Company elects to terminate the TRA early, it would be required to make an immediate payment equal to the present value of the anticipated future tax benefits subject to the TRA (based upon certain assumptions and deemed events set forth in the TRA). In addition, payments due under the TRA will be similarly accelerated following certain mergers or other changes of control. The actual amount and timing of payments to be made under the TRA will depend upon a number of factors, including the amount and timing of taxable income generated in the future, changes in future tax rates, the use of loss carryovers and the portion of the Company’s payments under the TRA constituting imputed interest. As of September 30, 2017 , there have been no payments associated with the TRA. As a result of the Company being in a net income position and the expected utilization of deferred tax assets, the valuation allowance associated with the TRA of $24.2 million that was recorded in 2016 was reversed in the first quarter of 2017. The payable pursuant to the TRA is dependent on the realizability of the corresponding deferred tax assets. Accordingly, the payable pursuant to the TRA liability was increased by $20.5 million, which is 85% of the deferred tax asset that is expected to be realized. Due to the reduction in valuation allowance occurring during the first quarter of 2017, $20.5 million of the total increase to the TRA liability was recorded in Change in TRA liability in the Company’s condensed consolidated statements of operations and is included as an operating activity in the Company’s condensed consolidated statements of cash flows included in this Quarterly Report. As of September 30, 2017 and December 31, 2016 , the Company had recorded a TRA liability of $114.9 million and $94.3 million , respectively, for the estimated payments that will be made to the TRA Unit Holders who have exchanged shares of $135.1 million and $111.0 million , respectively, as a result of the increase in tax basis arising from such exchanges.</t>
  </si>
  <si>
    <t>Commitments and Contingencies</t>
  </si>
  <si>
    <t>Commitments and Contingencies Disclosure [Abstract]</t>
  </si>
  <si>
    <t>COMMITMENTS AND CONTINGENCIES Legal Matters The Company is party to proceedings and claims incidental to its business. While many of these matters involve inherent uncertainty, the Company believes that the amount of the liability, if any, ultimately incurred with respect to any such proceedings or claims will not have a material adverse effect, individually or in the aggregate, on the Company’s condensed consolidated financial position as a whole or on its liquidity, capital resources or future results of operations. The Company will continue to evaluate proceedings and claims involving the Company on a regular basis and will establish and adjust any reserves as appropriate to reflect its assessment of the then-current status of the matters. Environmental Obligation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Environmental expenditures are expensed as incurred. The Company has established procedures for the ongoing evaluation of its operations to identify potential environmental exposures and to comply with regulatory policies and procedures. The Company accounts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and/or clean-ups are probable and the costs can be reasonably estimated. Such liabilities are generally undiscounted unless the timing of cash payments is fixed and readily determinable. At both September 30, 2017 and December 31, 2016 , the Company had no environmental matters requiring specific disclosure or requiring the recognition of a liability. Contractual Obligations The Company had no material changes in its contractual commitments and obligations from amounts listed under Note 12—Commitments and Contingencies in its Annual Report on Form 10-K for the year ended December 31, 2016, except as discussed below. Firm Transportation and Processing Agreements. During the three months ended September 30, 2017 , the Company entered into a contract that provides firm transportation and processing on one of the pipeline systems through which it transports or sells crude oil and natural gas. Satisfaction of the volume requirements includes volumes produced by the Company, purchased from third parties, and other third-party working, royalty, and overriding royalty interest owners whose volumes the Company markets on their behalf. The Company’s condensed consolidated statements of operations reflect its share of these firm transportation and processing costs. This contract requires the Company to pay a deficiency fee if the Company fails to deliver the required volumes.</t>
  </si>
  <si>
    <t>Related Party Transactions</t>
  </si>
  <si>
    <t>Related Party Transactions [Abstract]</t>
  </si>
  <si>
    <t>RELATED PARTY TRANSACTIONS Well Operations During the three and nine months ended September 30, 2017 and 2016 , certain of the Company’s directors, officers, their immediate family members, and entities affiliated or controlled by such parties (“Related Party Working Interest Owners”) owned non-operated working interests in certain of the oil and natural gas properties that the Company operates. The revenues disbursed to such Related Party Working Interest Owners for the three and nine months ended September 30, 2017 totaled $0.3 million and $1.1 million , respectively. The revenues disbursed to such Related Party Working Interest Owners for the three and nine months ended September 30, 2016 totaled $0.5 million and $2.1 million , respectively. As a result of this ownership, from time to time, the Company will be in a net receivable or net payable position with these individuals and entities. The Company does not consider any net receivables from these parties to be uncollectible. Spraberry Production Services, LLC As discussed in Note 2—Summary of Accounting Policies , the Company owns a 42.5% interest in SPS. Using the equity method of accounting results in transactions between the Company and SPS and its subsidiaries being accounted for as related party transactions. During the three and nine months ended September 30, 2017 , the Company incurred charges totaling $2.5 million and $8.1 million , respectively, for services performed by SPS for the Company’s well operations and drilling activities. During the three and nine months ended September 30, 2016 , the Company incurred charges totaling $0.8 million and $3.1 million , respectively, for services performed by SPS for the Company’s well operations and drilling activities. Lone Star Well Service, LLC The Company makes purchases of equipment used in its drilling operations from Lone Star Well Service, LLC (“Lone Star”), which is controlled by SPS. During the three and nine months ended September 30, 2017 , the Company incurred charges totaling $0.5 million and $5.5 million , respectively, for services performed by Lone Star for the Company’s well operations and drilling activities. During the three and nine months ended September 30, 2016 , the Company incurred charges totaling $1.6 million and $4.4 million , respectively, for services performed by Lone Star for the Company’s well operations and drilling activities. Davis, Gerald &amp; Cremer, P.C. During the three and nine months ended September 30, 2016 , the Company incurred charges totaling $0.2 million and $0.3 million , respectively, for legal services from Davis, Gerald &amp; Cremer, P.C., of which the Company’s director David H. Smith is a shareholder. There were no material charges incurred during the three and nine months ended September 30, 2017 . Exchange Right In accordance with the terms of the Parsley LLC Agreement, the PE Unit Holders generally have the right to exchange their PE Units (and a corresponding number of shares of the Class B Common Stock) for shares of Class A Common Stock at an exchange ratio of one share of Class A Common Stock for each PE Unit (and a corresponding share of Class B Common Stock) exchanged (subject to conversion rate adjustments for stock splits, stock dividends and reclassifications) or, if the Company or Parsley LLC so elects, cash. As a PE Unit Holder exchanges its PE Units, the Company’s interest in Parsley LLC will be correspondingly increased.</t>
  </si>
  <si>
    <t>Significant Customers</t>
  </si>
  <si>
    <t>Risks and Uncertainties [Abstract]</t>
  </si>
  <si>
    <t>SIGNIFICANT CUSTOMERS For the nine months ended September 30, 2017 and 2016 , each of the following purchasers accounted for more than 10% of the Company’s revenue: Nine Months Ended September 30, 2017 2016 Shell Trading (US) Company 65% 35% Targa Pipeline Mid-Continent, LLC 13% 13% BML, Inc. 2% 18% TransOil Marketing, LLC 1% 11% The Company does not require collateral and does not believe the loss of any single purchaser would materially impact its operating results, as crude oil and natural gas are fungible products with well-established markets and numerous purchasers.</t>
  </si>
  <si>
    <t>Disclosures about Fair Value of Financial Instruments</t>
  </si>
  <si>
    <t>Fair Value Disclosures [Abstract]</t>
  </si>
  <si>
    <t>DISCLOSURES ABOUT FAIR VALUE OF FINANCIAL INSTRUMENTS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that are either directly or indirectly observable as of the reporting date. Level 3 : Unobservable inputs that are not corroborated by market data and may be used with internally developed methodologies that result in management’s best estimate of fair value. Assets and Liabilities Measured at Fair Value on a Nonrecurring Basis Certain assets and liabilities are measured at fair value on a nonrecurring basis. These assets and liabilities are not measured at fair value on an ongoing basis, but are subject to fair value adjustments whenever events or circumstances indicate that the carrying value of those assets may not be recoverable. These assets and liabilities can include inventory, assets and liabilities acquired in a business combination or exchanged in non-monetary transactions, proved and unproved oil and natural gas properties, asset retirement obligations and other long-lived assets that are written down to fair value when they are impaired. The Company periodically reviews its long-lived assets to be held and used, including proved oil and natural gas properties, whenever events or circumstances indicate that the carrying value of those assets may not be recoverable ( e.g. , if there was a sustained decline in commodity prices or the productivity of the Company’s wells). The Company reviews its oil and natural gas properties by field. An impairment loss is recognized if the sum of the expected undiscounted future net cash flows is less than the carrying amount of the assets. If the estimated undiscounted future net cash flows are less than the carrying amount of a particular asset, the Company recognizes an impairment loss for the amount by which the carrying amount of the asset exceeds the estimated fair value of such asset. Proved oil and natural gas properties. During the three and nine months ended September 30, 2017 and 2016 , the Company did not recognize impairment charges, as the carrying amount of the assets exceeds the undiscounted future cash flows of the assets. The Company calculates the estimated fair values using a discounted future cash flow model. Management’s assumptions associated with the calculation of discounted future cash flows include commodity prices based on NYMEX futures price strips (Level 1), as well as Level 3 assumptions including (i) pricing adjustments for differentials, (ii) production costs, (iii) capital expenditures, (iv) production volumes and (v) estimated reserves. It is reasonably possible that the estimate of undiscounted future net cash flows may change in the future, resulting in the need to impair carrying values. The primary factors that may affect estimates of future cash flows are (i) commodity futures prices, (ii) increases or decreases in production and capital costs, (iii) future reserve adjustments, both positive and negative, to proved reserves and (iv) results of future drilling activities. Financial Assets and Liabilities Measured at Fair Value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in thousands): September 30, 2017 Level 1 Level 2 Level 3 Total Assets: Money market funds $ 208,443 $ — $ — $ 208,443 Commodity derivative instruments — 155,662 — 155,662 Total assets $ 208,443 $ 155,662 $ — $ 364,105 Liabilities: Commodity derivative instruments $ — $ (140,281 ) $ — $ (140,281 ) Total liabilities $ — $ (140,281 ) $ — $ (140,281 ) Net asset $ 208,443 $ 15,381 $ — $ 223,824 December 31, 2016 Level 1 Level 2 Level 3 Total Assets: Money market funds $ 49,230 $ — $ — $ 49,230 Commodity derivative instruments — 56,124 — 56,124 Total assets $ 49,230 $ 56,124 $ — $ 105,354 Liabilities: Commodity derivative instruments $ — $ (56,968 ) $ — $ (56,968 ) Total liabilities $ — $ (56,968 ) $ — $ (56,968 ) Net asset (liability) $ 49,230 $ (844 ) $ — $ 48,386 Money market funds in the preceding tables consist of money market funds included in cash and cash equivalents on the Company’s condensed consolidated balance sheet at September 30, 2017 . The Company’s money market funds represent cash equivalents backed by the assets of high-quality major banks and financial institutions. The Company identifies the money market funds as Level 1 instruments because the money market funds have daily liquidity, quoted prices for the underlying investments can be obtained and there are active markets for the underlying investments. During the three and nine months ended September 30, 2017 , income related to these investments was $0.8 million and $4.8 million , respectively, and is recorded on the Company’s condensed consolidated statements of operations as Interest expense, net. During the three and nine months ended September 30, 2016 , income related to these investments was $0.5 million and $0.8 million , respectively, and is recorded on the Company’s condensed consolidated statements of operations as Interest expense, net. Commodity derivative contracts are marked-to-market each quarter and are thus stated at fair value in the accompanying condensed consolidated balance sheets and in Note 3—Derivative Financial Instruments . The fair values of the Company’s commodity derivative instruments are classified as Level 2 measurements because they are calculated using industry standard models using assumptions and inputs which are substantially observable in active markets throughout the full term of the instruments. These include market price curves, contract terms and prices, credit risk adjustments, implied market volatility and discount factors. Financial Instruments Not Carried at Fair Value The following table provides the fair value of financial instruments that are not recorded at fair value in the condensed consolidated balance sheets (in thousands): September 30, 2017 December 31, 2016 Carrying Amount Fair Value Carrying Amount Fair Value Current portion of long-term debt: 7.500% senior unsecured notes due 2022 $ — $ — $ 61,846 $ 65,737 Long-term debt: 6.250% senior unsecured notes due 2024 400,000 424,688 400,000 422,548 5.375% senior unsecured notes due 2025 650,000 664,872 650,000 654,531 5.250% senior unsecured notes due 2025 450,000 456,764 — — Revolving Credit Agreement — — — — The fair values of the Notes were determined using the September 30, 2017 quoted market price, a Level 1 classification in the fair value hierarchy. The book value of the Revolving Credit Agreement approximates its fair value as the interest rate is variable. As of September 30, 2017 , there are no indicators for change in the Company’s market spread. Periodically, the Company invests in commercial paper with investment grade rated entities. The investments are carried at amortized cost and classified as held-to-maturity because the Company has the intent and ability to hold them until they mature. The net carrying value of held-to-maturity investments is adjusted for amortization of premiums and accretion of discounts to maturity over the life of the investments. Income related to these investments is recorded on the Company’s condensed consolidated statements of operations as Interest expense, net . The following table provides the components of the Company’s cash and cash equivalents as of the dates indicated (in thousands): Cash Money Market Funds Total September 30, 2017 $ 34,104 $ 208,443 $ 242,547 December 31, 2016 84,149 49,230 133,379 The Company has other financial instruments consisting primarily of accounts receivable, prepaid expenses, other current assets, accounts payable, accrued liabilities and capital leases that approximate their fair value due to the short-term nature of these instruments.</t>
  </si>
  <si>
    <t>Subsequent Events</t>
  </si>
  <si>
    <t>Subsequent Events [Abstract]</t>
  </si>
  <si>
    <t>SUBSEQUENT EVENTS The Company has evaluated subsequent events through the date these financial statements were issued. The Company determined there were no events, other than described below, that required disclosure or recognition in these financial statements. 5.625% Senior Unsecured Notes due 2027 On October 11, 2017, Parsley LLC and Finance Corp. issued $700.0 million aggregate principal amount of the 2027 Notes in an offering that was exempt from registration under the Securities Act (the “2027 Notes Offering”). The 2027 Notes Offering resulted in net proceeds to the Company, after deducting the initial purchasers’ discount and offering expenses, of approximately $691.9 million . The Company intends to use such net proceeds to fund a portion of its capital program and for general corporate purposes. Fifth Amendment to Revolving Credit Facility On October 11, 2017, the Company, Parsley LLC, each of the guarantors thereto, Wells Fargo Bank, National Association, as administrative agent, and the other lenders party thereto entered into the Fifth Amendment (the “Fifth Amendment”) to the Revolving Credit Agreement. The Fifth Amendment, among other things, modified the terms of the Revolving Credit Agreement to (i) increase the borrowing base under the Revolving Credit Agreement from $1.225 billion (to which it was reduced in connection with the closing of the 2027 Notes Offering) to $1.8 billion (although the aggregate elected commitments under the Revolving Credit Agreement remained at $1.0 billion ), (ii) decrease the applicable margins for borrowings under the Revolving Credit Agreement to a range of (A) 1.5% to 2.5% for LIBOR based borrowings and (B) 0.5% to 1.5% for alternative base rate based borrowings, with the specific applicable margins determined by reference to borrowing base utilization, (iii) provide flexibility, subject to certain conditions, to enter into “reverse 1031 exchanges” under Section 1031 of the Internal Revenue Code of 1986, as amended, (iv) provide enhanced flexibility, subject to certain dollar limitations, to make investments in unrestricted subsidiaries and joint ventures and to make other investments, and (v) provide enhanced flexibility, subject to certain conditions, to dispose of oil and gas properties not evaluated in the reserve reports delivered to the lenders pursuant to the Revolving Credit Agreement.</t>
  </si>
  <si>
    <t>Basis of Presentation (Policies)</t>
  </si>
  <si>
    <t>Use of Estimates</t>
  </si>
  <si>
    <t>Use of Estimates These condensed consolidated financial statements and related notes are presented in accordance with GAAP. Preparation in accordance with GAAP requires the Company to (i) adopt accounting policies within accounting rules set by the Financial Accounting Standards Board (“FASB”) and by the SEC and (ii) make estimates and assumptions that affect the reported amounts of assets and liabilities, the disclosure of contingent assets and liabilities at the date of the financial statements and the reported amounts of revenues and expenses during the reporting periods. The major estimates and assumptions impacting the Company’s condensed consolidated financial statements are the following: • estimates of proved reserves of oil and natural gas, which affect the calculations of depletion, depreciation and amortization (“DD&amp;A”) and impairment of capitalized costs of oil and natural gas properties; • estimates of asset retirement obligations; • estimates of the fair value of oil and natural gas properties we own, particularly properties that we have not yet explored, or fully explored, by drilling and completing wells; • impairment of undeveloped properties and other assets; • depreciation of property and equipment; and • valuation of commodity derivative instruments.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t>
  </si>
  <si>
    <t>Cash and Cash Equivalents</t>
  </si>
  <si>
    <t>Cash and Cash Equivalents The Company considers all cash on hand, depository accounts held by banks, money market accounts, commercial paper and investments with an original maturity of three months or less to be cash equivalents. The Company’s cash and cash equivalents are held in financial institutions in amounts that exceed the insurance limits of the Federal Deposit Insurance Corporation. However, management believes that the Company’s counterparty risks are minimal based on the reputation and history of the institutions selected.</t>
  </si>
  <si>
    <t>Reclassifications</t>
  </si>
  <si>
    <t>Reclassifications Certain reclassifications have been made to prior period amounts to conform to the current presentation. Such reclassifications had no effect on the Company’s previously reported net income, earnings per share, cash flows or retained earnings.</t>
  </si>
  <si>
    <t>Recent Accounting Pronouncements</t>
  </si>
  <si>
    <t>Recent Accounting Pronouncements In May 2014, the FASB issued Accounting Standards Update (“ASU”) No. 2014-09, Revenue from Contracts with Customers , which supersedes the revenue recognition requirements in Accounting Standards Codification (“ASC”) Topic 605, Revenue Recognition , and most industry-specific guidance. ASU 2014-09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addition, new qualitative and quantitative disclosure requirements aim to enable financial statement users to understand the nature, amount, timing and uncertainty of revenue and cash flows arising from contracts with customers. In August 2015, the FASB issued ASU 2015-14, which defers the effective date of ASU 2014-09 for one year to fiscal years beginning after December 15, 2017. Early adoption is permitted for fiscal years beginning after December 15, 2016. In May 2016, the FASB issued ASU 2016-11, which rescinds guidance from the SEC on accounting for gas balancing arrangements and will eliminate the use of the entitlements method. Entities have the option of using either a full retrospective or modified retrospective approach to adopt the new standards. The Company anticipates adopting the standard using the modified retrospective approach and plans to implement the new guidance on January 1, 2018. The amended guidance is not expected to materially affect the Company’s condensed consolidated financial statements or notes to the condensed consolidated financial statements, but the Company does expect changes to the disclosures included in the notes to the condensed consolidated financial statements. In February 2016, the FASB issued ASU No. 2016-02, Leases (Topic 842) , which modifies lessees’ recognition of lease assets and lease liabilities for those leases classified as operating leases under previous GAAP. The amended guidance will be effective for the Company for annual periods beginning after December 15, 2018. Early adoption is permitted. The Company is evaluating the effect that ASU 2016-02 will have on its condensed consolidated financial statements and related disclosures. The Company has not yet selected a transition method nor has it determined the effect of the standard on its ongoing financial reporting. In November 2016, the FASB issued ASU No. 2016-18, Statement of Cash Flows (Topic 230) , which requires that a statement of cash flows explain the total change during the period in cash, cash equivalents and amounts generally described as restricted cash or restricted cash equivalents. The amounts generally described as restricted cash and restricted cash equivalents should be included with cash and cash equivalents when reconciling the beginning-of-period and end-of-period total amounts shown on the statements of cash flows. The amended guidance will be effective for the Company for annual periods beginning after December 15, 2017. The amendments should be applied using a retrospective transition method to each period presented. Early adoption is permitted for any entity in any interim or annual period. The Company plans to implement the new guidance on January 1, 2018. The amended guidance is not expected to materially affect the Company’s condensed consolidated financial statements or notes to the condensed consolidated financial statement, with the exception of the presentation of restricted cash and restricted cash equivalents on the condensed consolidated statements of cash flows. In January 2017, the FASB issued ASU No. 2017-01, Business Combinations (Topic 805) , which clarifies the definition of a business with the objective of adding guidance to assist entities with evaluating whether transactions should be accounted for as acquisitions (or disposals) of assets or businesses. The amendments in this ASU provide a framework which specifies the minimum inputs and processes required for an integrated set of assets and activities to meet the definition of a business. The amended guidance will be effective for the Company for annual periods beginning after December 15, 2017, including interim periods within those periods. The amendments should be applied prospectively on or after their effective date and no disclosures are required at transition. Early adoption is permitted for transactions when the acquisition date or disposal date occurs before the issuance date or effective date of the amendment, but only when the transaction has not been reported in financial statements that have been issued or made available for issuance. The Company plans to implement the new guidance on January 1, 2018 and because the ASU will be implemented on a prospective basis, it will only affect the condensed consolidated financial statements and notes to the condensed consolidated financial statements in future periods. In May 2017, the FASB issued ASU 2017-09, Scope of Modification Accounting , which amends the scope of modification accounting for share-based payment arrangements, provides guidance on the types of changes to the terms or conditions of share-based payment awards to which an entity would be required to apply modification accounting under ASC 718. The ASU is effective for annual reporting periods, including interim periods within those annual reporting periods, beginning after December 15, 2017. Early adoption is permitted, including adoption in any interim period. The Company is evaluating the effect that ASU 2017-09 will have on its condensed consolidated financial statements and related disclosures. The Company has not yet selected a transition method nor has it determined the effect of the standard on its ongoing financial reporting.</t>
  </si>
  <si>
    <t>Derivative Financial Instruments (Tables)</t>
  </si>
  <si>
    <t>Summary of Outstanding Oil and Gas Derivative Contracts and Weighted Average Oil and Gas Prices</t>
  </si>
  <si>
    <t>The following table sets forth the volumes associated with the Company’s outstanding natural gas derivative contracts expiring during the period indicated and the weighted average natural gas prices for those contracts: Natural Gas Three Months Ending December 31, 2017 Year Ending Three-way collars Purchased: Puts Notional (MMbtu) 1,425 2,400 Weighted average strike price $ 2.75 $ 3.25 Sold: Puts Notional (MMbtu) (1,425 ) (2,400 ) Weighted average strike price $ 2.36 $ 2.60 Calls Notional (MMbtu) (1,425 ) (2,400 ) Weighted Average Strike Price $ 4.02 $ 4.70 Swaps Volume (MMbtu) 460 450 Strike price ($/MMbtu) $ 3.46 $ 3.50 The following table sets forth the volumes associated with the Company’s outstanding oil derivative contracts expiring during the periods indicated and the weighted average oil prices for those contracts: Crude Options Three Months Ending December 31, 2017 Year Ending Year Ending Put spreads Purchased: Puts (1) Notional (MBbl) 4,182 14,400 1,200 Weighted average strike price $ 50.96 $ 50.52 $ 50.00 Sold: Puts (1) Notional (MBbl) (4,182 ) (14,400 ) (1,200 ) Weighted average strike price $ 41.43 $ 40.26 $ 40.00 Three-way collars Purchased: Puts Notional (MBbl) — 10,200 3,000 Weighted average strike price $ — $ 50.00 $ 50.00 Sold: Puts Notional (MBbl) — (10,200 ) (3,000 ) Weighted average strike price $ — $ 40.00 $ 40.00 Calls Notional (MBbl) — (10,200 ) (3,000 ) Weighted average strike price $ — $ 73.13 $ 80.40 Collars Purchased: Puts Notional (MBbl) 368 1,095 — Weighted average strike price $ 46.75 $ 45.67 $ — Sold: Calls Notional (MBbl) (368 ) (1,095 ) — Weighted average strike price $ 59.98 $ 61.31 $ — Swaps Volume (MBbl) 46 183 — Strike price ($/Bbl) $ 55.00 $ 55.00 $ — Basis swap contracts (2) Midland-Cushing index swap volume (MBbl) 1,536 4,158 — Swap price ($/Bbl) $ (1.00 ) $ (0.86 ) $ — (1) Excludes 2,439 notional MBbls with a fair value of $4.4 million related to amounts recognized under master netting agreements with derivative counterparties. (2) Represents swaps that fix the basis differentials between the index prices at which the Company sells its oil produced in the Permian Basin and the Cushing WTI price.</t>
  </si>
  <si>
    <t>Derivative Instruments, Gain (Loss)</t>
  </si>
  <si>
    <t>The table below summarizes the Company’s gains (losses) on derivative instruments for the three and nine months ended September 30, 2017 and 2016 (in thousands): Three Months Ended September 30, Nine Months Ended September 30, 2017 2016 2017 2016 Changes in fair value of derivative instruments $ (60,450 ) (9,215 ) $ 12,925 (74,583 ) Net derivative settlements 10,982 5,373 15,654 24,560 Net premiums realization on options that settled during the period (12,487 ) 5,216 (22,404 ) 26,181 (Loss) gain on derivatives $ (61,955 ) $ 1,374 $ 6,175 $ (23,842 )</t>
  </si>
  <si>
    <t>Schedule of Netting Offsets of Derivative Asset and Liability Positions</t>
  </si>
  <si>
    <t>The following table presents the Company’s net exposure from its offsetting derivative asset and liability positions, as well as option premiums payable and receivable as of the reporting dates indicated (in thousands): Gross Amount Netting Adjustments Net Exposure September 30, 2017 Derivative assets with right of offset or master netting agreements $ 160,013 $ (4,351 ) $ 155,662 Derivative liabilities with right of offset or master netting agreements (144,632 ) 4,351 (140,281 ) December 31, 2016 Derivative assets with right of offset or master netting agreements $ 66,417 $ (10,293 ) $ 56,124 Derivative liabilities with right of offset or master netting agreements (67,261 ) 10,293 (56,968 )</t>
  </si>
  <si>
    <t>Property, Plant and Equipment (Tables)</t>
  </si>
  <si>
    <t>Property, plant and equipment includes the following (in thousands): September 30, 2017 December 31, 2016 Oil and natural gas properties: Subject to depletion $ 3,923,734 $ 2,376,712 Not subject to depletion Incurred in 2017 2,930,596 — Incurred in 2016 967,429 1,215,920 Incurred in 2015 and prior 328,644 470,785 Total not subject to depletion 4,226,669 1,686,705 Oil and natural gas properties, successful efforts method 8,150,403 4,063,417 Less accumulated depreciation, depletion and impairment (732,690 ) (506,175 ) Total oil and natural gas properties, net 7,417,713 3,557,242 Other property, plant and equipment 108,932 73,382 Less accumulated depreciation (21,370 ) (14,064 ) Other property, plant and equipment, net 87,562 59,318 Total property, plant and equipment, net $ 7,505,275 $ 3,616,560</t>
  </si>
  <si>
    <t>Acquisitions and Divestitures (Tables)</t>
  </si>
  <si>
    <t>Schedule of Recognized Identified Assets Acquired and Liabilities Assumed</t>
  </si>
  <si>
    <t>The following table summarizes the preliminary estimated fair value of the assets acquired and liabilities assumed as a result of the Double Eagle Acquisition (in thousands): Cash $ 2,469 Receivables 19,879 Derivatives 3,970 Proved oil and natural gas properties 353,000 Unproved oil and natural gas properties 2,252,147 Total assets acquired 2,631,465 Accounts payable (44,969 ) Deferred tax liability (7,381 ) Total liabilities assumed (52,350 ) Estimated fair value of net assets acquired $ 2,579,115</t>
  </si>
  <si>
    <t>Business Acquisition, Pro Forma Information</t>
  </si>
  <si>
    <t>The following unaudited pro forma information for the three and nine months ended September 30, 2017 and 2016 represents the results of the Company’s consolidated operations as if the Double Eagle Acquisition had occurred on January 1, 2016. This information is based on historical results of operations, adjusted for certain estimated accounting adjustments and does not purport to show the Company’s actual results of operations if the transaction would have occurred on January 1, 2016, nor is it necessarily indicative of future results. The financial information was derived from the Company’s unaudited historical consolidated and combined financial statements for the three and nine months ended September 30, 2017 and 2016 and Double Eagle’s unaudited interim financial statements from January 1, 2016 to April 20, 2017. Three Months Ended September 30, Nine Months Ended September 30, (in thousands, except per share data) 2017 2016 2017 2016 Revenues $ 241,021 $ 141,606 $ 674,680 $ 326,635 Operating income 62,351 16,713 190,732 108 Net (loss) income (15,728 ) (4,483 ) 86,605 (58,932 ) Net (loss) income attributable to Parsley Energy, Inc. Stockholders (13,729 ) (6,317 ) 51,148 (43,055 ) Net (loss) income per common share: Basic $ (0.06 ) $ (0.03 ) $ 0.21 $ (0.22 ) Diluted $ (0.06 ) $ (0.03 ) $ 0.21 $ (0.22 )</t>
  </si>
  <si>
    <t>Asset Retirement Obligations (Tables)</t>
  </si>
  <si>
    <t>Summary of Changes in Asset Retirement Obligations</t>
  </si>
  <si>
    <t>The following table summarizes the changes in the Company’s asset retirement obligations for the nine months ended September 30, 2017 (in thousands): September 30, 2017 Asset retirement obligations, beginning of period $ 11,392 Additional liabilities incurred 8,354 Accretion expense 597 Liabilities settled upon plugging and abandoning wells (186 ) Disposition of wells (247 ) Revision of estimates 37 Asset retirement obligations, end of period $ 19,947</t>
  </si>
  <si>
    <t>Debt (Tables)</t>
  </si>
  <si>
    <t>Schedule of Debt</t>
  </si>
  <si>
    <t>The Company’s debt consisted of the following as of the dates indicated (in thousands): September 30, 2017 December 31, 2016 Revolving Credit Agreement $ — $ — 7.500% senior unsecured notes due 2022 — 61,846 6.250% senior unsecured notes due 2024 400,000 400,000 5.375% senior unsecured notes due 2025 650,000 650,000 5.250% senior unsecured notes due 2025 450,000 — Capital leases 5,249 3,752 Other debt 5,680 3,500 Total debt 1,510,929 1,119,098 Debt issuance costs on senior unsecured notes (19,062 ) (14,388 ) Premium on senior unsecured notes 3,441 3,828 Less: current portion (8,037 ) (67,214 ) Total long-term debt $ 1,487,271 $ 1,041,324</t>
  </si>
  <si>
    <t>Schedule of Principal Maturities of Debt</t>
  </si>
  <si>
    <t>Principal maturities of debt outstanding at September 30, 2017 are as follows (in thousands): 2017 $ 1,823 2018 3,166 2019 5,393 2020 544 2021 3 Thereafter 1,500,000 Total $ 1,510,929</t>
  </si>
  <si>
    <t>Schedule of Interest Expense</t>
  </si>
  <si>
    <t>The following amounts have been incurred and charged to interest expense for the three and nine months ended September 30, 2017 and 2016 (in thousands): Three Months Ended September 30, Nine Months Ended September 30, 2017 2016 2017 2016 Cash payments for interest $ 34,463 $ 21,668 $ 49,565 $ 42,909 Change in interest accrual (12,478 ) (6,396 ) 12,975 (4,828 ) Amortization of deferred loan origination costs 1,023 753 2,826 1,964 Write-off of deferred loan origination costs — 155 — 329 Amortization of bond premium (129 ) (234 ) (387 ) (617 ) Other interest income (1,013 ) (385 ) (5,562 ) (803 ) Total interest expense, net $ 21,866 $ 15,561 $ 59,417 $ 38,954</t>
  </si>
  <si>
    <t>Equity (Tables)</t>
  </si>
  <si>
    <t>Allocation of Net Income to Common Stockholders and EPS Computations</t>
  </si>
  <si>
    <t>The following table reflects the allocation of net income (loss) to common stockholders and EPS computations for the periods indicated based on a weighted average number of common stock outstanding for the period: Three Months Ended September 30, Nine Months Ended September 30, 2017 2016 2017 2016 Basic EPS (in thousands, except per share data) Numerator: Basic net (loss) income attributable to Parsley Energy, Inc. Stockholders $ (13,333 ) $ (2,706 ) $ 56,855 $ (43,437 ) Denominator: Basic weighted average shares outstanding 246,518 173,241 237,725 156,018 Basic EPS attributable to Parsley Energy, Inc. Stockholders $ (0.05 ) $ (0.02 ) $ 0.24 $ (0.28 ) Diluted EPS Numerator: Net (loss) income attributable to Parsley Energy, Inc. Stockholders (13,333 ) (2,706 ) 56,855 (43,437 ) Diluted net (loss) income attributable to Parsley Energy, Inc. Stockholders $ (13,333 ) $ (2,706 ) $ 56,855 $ (43,437 ) Denominator: Basic weighted average shares outstanding 246,518 173,241 237,725 156,018 Effect of dilutive securities: Time-Based Restricted Stock and Time-Based Restricted Stock Units — — 1,060 — Diluted weighted average shares outstanding (1) 246,518 173,241 238,785 156,018 Diluted EPS attributable to Parsley Energy, Inc. Stockholders $ (0.05 ) $ (0.02 ) $ 0.24 $ (0.28 ) (1) As of September 30, 2017 and 2016 , there were 640,062 and 453,863 shares, respectively, related to performance-based restricted stock units that could be converted to common shares in the future based on predetermined performance and market goals. These units were not included in the computation of EPS for the three and nine months ended September 30, 2017 and 2016 , respectively, because the performance and market conditions had not been met, assuming the end of the reporting period was the end of the contingency period.</t>
  </si>
  <si>
    <t>Summary of Noncontrolling Interest Income (Loss)</t>
  </si>
  <si>
    <t>The following table summarizes the noncontrolling interest income (loss): Three Months Ended September 30, Nine Months Ended September 30, 2017 2016 2017 2016 (In thousands) Net (loss) income attributable to the noncontrolling interests of: Parsley LLC $ (1,353 ) $ 799 $ 22,604 $ (11,643 ) Pacesetter Drilling, LLC (475 ) 266 (536 ) 260 Total net (loss) income attributable to noncontrolling interest $ (1,828 ) $ 1,065 $ 22,068 $ (11,383 )</t>
  </si>
  <si>
    <t>Stock Based Compensation (Tables)</t>
  </si>
  <si>
    <t>Schedule of Compensation Cost for Share-based Payment Arrangements, Allocation of Share-based Compensation Costs by Plan [Table Text Block]</t>
  </si>
  <si>
    <t>Stock-based compensation expense recorded for each type of stock-based compensation award for the three and nine months ended September 30, 2017 and 2016 is as follows (in thousands): Three Months Ended September 30, Nine Months Ended September 30, 2017 2016 2017 2016 Time-base restricted stock $ 1,532 $ 791 $ 4,140 $ 2,643 Time-base restricted stock units 1,947 1,526 5,825 4,151 Performance-based restricted stock units 1,691 999 4,665 2,672 Total stock-based compensation $ 5,170 $ 3,316 $ 14,630 $ 9,466</t>
  </si>
  <si>
    <t>Summary of Restricted Stock, Restricted Stock Unit and Performance Unit Activity</t>
  </si>
  <si>
    <t>The following table summarizes the Company’s time-based restricted stock, time-based restricted stock unit, and performance-based restricted stock unit activity for the nine months ended September 30, 2017 (in thousands): Time-Based Restricted Stock Time-Based Restricted Stock Units Performance-Based Restricted Stock Units Outstanding at January 1, 2017 601 1,046 454 Awards granted (1) 228 209 186 Vested (37 ) (31 ) — Forfeited (1 ) (17 ) — Outstanding at September 30, 2017 791 1,207 640 (1) Weighted average grant date fair value $ 31.55 $ 31.86 $ 42.40</t>
  </si>
  <si>
    <t>Significant Customers (Tables)</t>
  </si>
  <si>
    <t>Summary of Revenue Percentage Accounted by Purchasers</t>
  </si>
  <si>
    <t>For the nine months ended September 30, 2017 and 2016 , each of the following purchasers accounted for more than 10% of the Company’s revenue: Nine Months Ended September 30, 2017 2016 Shell Trading (US) Company 65% 35% Targa Pipeline Mid-Continent, LLC 13% 13% BML, Inc. 2% 18% TransOil Marketing, LLC 1% 11%</t>
  </si>
  <si>
    <t>Disclosures about Fair Value of Financial Instruments (Tables)</t>
  </si>
  <si>
    <t>Schedule of Financial Assets and Liabilities Measured at Fair Value</t>
  </si>
  <si>
    <t>The following tables set forth by level within the fair value hierarchy the Company’s financial assets and liabilities that were accounted for at fair value on a recurring basis (in thousands): September 30, 2017 Level 1 Level 2 Level 3 Total Assets: Money market funds $ 208,443 $ — $ — $ 208,443 Commodity derivative instruments — 155,662 — 155,662 Total assets $ 208,443 $ 155,662 $ — $ 364,105 Liabilities: Commodity derivative instruments $ — $ (140,281 ) $ — $ (140,281 ) Total liabilities $ — $ (140,281 ) $ — $ (140,281 ) Net asset $ 208,443 $ 15,381 $ — $ 223,824 December 31, 2016 Level 1 Level 2 Level 3 Total Assets: Money market funds $ 49,230 $ — $ — $ 49,230 Commodity derivative instruments — 56,124 — 56,124 Total assets $ 49,230 $ 56,124 $ — $ 105,354 Liabilities: Commodity derivative instruments $ — $ (56,968 ) $ — $ (56,968 ) Total liabilities $ — $ (56,968 ) $ — $ (56,968 ) Net asset (liability) $ 49,230 $ (844 ) $ — $ 48,386</t>
  </si>
  <si>
    <t>Schedule of Fair Value of Financial Instrument Not Carried at Fair Value</t>
  </si>
  <si>
    <t>The following table provides the fair value of financial instruments that are not recorded at fair value in the condensed consolidated balance sheets (in thousands): September 30, 2017 December 31, 2016 Carrying Amount Fair Value Carrying Amount Fair Value Current portion of long-term debt: 7.500% senior unsecured notes due 2022 $ — $ — $ 61,846 $ 65,737 Long-term debt: 6.250% senior unsecured notes due 2024 400,000 424,688 400,000 422,548 5.375% senior unsecured notes due 2025 650,000 664,872 650,000 654,531 5.250% senior unsecured notes due 2025 450,000 456,764 — — Revolving Credit Agreement — — — —</t>
  </si>
  <si>
    <t>Schedule of Cash and Cash Equivalents</t>
  </si>
  <si>
    <t>The following table provides the components of the Company’s cash and cash equivalents as of the dates indicated (in thousands): Cash Money Market Funds Total September 30, 2017 $ 34,104 $ 208,443 $ 242,547 December 31, 2016 84,149 49,230 133,379</t>
  </si>
  <si>
    <t>Basis of Presentation (Details)</t>
  </si>
  <si>
    <t>Pacesetter Drilling, LLC</t>
  </si>
  <si>
    <t>Summary Of Significant Accounting Policies [Line Items]</t>
  </si>
  <si>
    <t>Ownership percentage by parent</t>
  </si>
  <si>
    <t>63.00%</t>
  </si>
  <si>
    <t>SPS</t>
  </si>
  <si>
    <t>Equity method investment, ownership percentage</t>
  </si>
  <si>
    <t>42.50%</t>
  </si>
  <si>
    <t>Derivative Financial Instruments - Summary of Outstanding Oil and Gas Derivative Contracts and Weighted Average Oil and Gas Prices (Details) - Forecast $ in Millions</t>
  </si>
  <si>
    <t>12 Months Ended</t>
  </si>
  <si>
    <t>Dec. 31, 2017USD ($)MMBTU$ / MBbls$ / MMBTUMBbls</t>
  </si>
  <si>
    <t>Dec. 31, 2019USD ($)$ / MBblsMBbls</t>
  </si>
  <si>
    <t>Dec. 31, 2018USD ($)MMBTU$ / MBbls$ / MMBTUMBbls</t>
  </si>
  <si>
    <t>Dec. 31, 2017USD ($)$ / MBbls$ / MMBTUMBbls</t>
  </si>
  <si>
    <t>Natural Gas | Purchased | Put Option</t>
  </si>
  <si>
    <t>Derivative [Line Items]</t>
  </si>
  <si>
    <t>Notional (MMbtu) | MMBTU</t>
  </si>
  <si>
    <t>Weighted average strike price (in dollars per unit) | $ / MMBTU</t>
  </si>
  <si>
    <t>Natural Gas | Sold | Put Option</t>
  </si>
  <si>
    <t>Natural Gas | Sold | Call Option</t>
  </si>
  <si>
    <t>Crude Options | Swaps</t>
  </si>
  <si>
    <t>Notional (MBbl)</t>
  </si>
  <si>
    <t>Strike price ($/Bbl) | $ / MBbls</t>
  </si>
  <si>
    <t>Crude Options | Basis Swap Contracts</t>
  </si>
  <si>
    <t>Crude Options | Put Option | Subject to Master Netting Agreement with Counter Party</t>
  </si>
  <si>
    <t>Fair value of notional MBbls excluded | $</t>
  </si>
  <si>
    <t>Crude Options | Midland-Cushing Index | Basis Swap Contracts</t>
  </si>
  <si>
    <t>Crude Options | Purchased | Put Option</t>
  </si>
  <si>
    <t>Weighted average strike price (in dollars per unit) | $ / MBbls</t>
  </si>
  <si>
    <t>Crude Options | Sold | Put Option</t>
  </si>
  <si>
    <t>Natural Gas | Swaps</t>
  </si>
  <si>
    <t>Strike price ($/Bbl) | $ / MMBTU</t>
  </si>
  <si>
    <t>Three-way collars | Crude Options | Purchased | Put Option</t>
  </si>
  <si>
    <t>Three-way collars | Crude Options | Sold | Put Option</t>
  </si>
  <si>
    <t>Three-way collars | Crude Options | Sold | Call Option</t>
  </si>
  <si>
    <t>Collars | Crude Options | Purchased | Put Option</t>
  </si>
  <si>
    <t>Collars | Crude Options | Sold | Call Option</t>
  </si>
  <si>
    <t>Derivative Financial Instruments - Derivative Instruments, Gain (Loss) (Details) - USD ($) $ in Thousands</t>
  </si>
  <si>
    <t>Net premiums realization on options that settled during the period</t>
  </si>
  <si>
    <t>Not Designated as Hedging Instrument</t>
  </si>
  <si>
    <t>Changes in fair value of derivative instruments</t>
  </si>
  <si>
    <t>Net derivative settlements</t>
  </si>
  <si>
    <t>Derivative Financial Instruments - Schedule of Netting Offsets of Derivative Asset and Liability Positions (Details) - USD ($) $ in Thousands</t>
  </si>
  <si>
    <t>Derivative assets with right of offset or master netting agreements</t>
  </si>
  <si>
    <t>Gross Amount</t>
  </si>
  <si>
    <t>Netting Adjustments</t>
  </si>
  <si>
    <t>Net Exposure</t>
  </si>
  <si>
    <t>Derivative liabilities with right of offset or master netting agreements</t>
  </si>
  <si>
    <t>Property, Plant and Equipment - Property, Plant and Equipment (Details) - USD ($) $ in Thousands</t>
  </si>
  <si>
    <t>Oil and natural gas properties:</t>
  </si>
  <si>
    <t>Subject to depletion</t>
  </si>
  <si>
    <t>Not subject to depletion</t>
  </si>
  <si>
    <t>Less accumulated depreciation, depletion and impairment</t>
  </si>
  <si>
    <t>Other property, plant and equipment</t>
  </si>
  <si>
    <t>Less accumulated depreciation</t>
  </si>
  <si>
    <t>Incurred in 2017</t>
  </si>
  <si>
    <t>Incurred in 2016</t>
  </si>
  <si>
    <t>Incurred in 2015 and prior</t>
  </si>
  <si>
    <t>Property, Plant and Equipment - Additional Information (Details) $ in Thousands</t>
  </si>
  <si>
    <t>Sep. 30, 2017USD ($)Well</t>
  </si>
  <si>
    <t>Sep. 30, 2016USD ($)</t>
  </si>
  <si>
    <t>Dec. 31, 2016USD ($)Well</t>
  </si>
  <si>
    <t>Capitalized costs excluded from depletion</t>
  </si>
  <si>
    <t>Depletion expense on capitalized oil and gas properties</t>
  </si>
  <si>
    <t>Number of exploratory wells in progress | Well</t>
  </si>
  <si>
    <t>Acquisitions and Divestitures - Additional Information (Details) - USD ($) $ / shares in Units, $ in Thousands</t>
  </si>
  <si>
    <t>Apr. 20, 2017</t>
  </si>
  <si>
    <t>Business Acquisition [Line Items]</t>
  </si>
  <si>
    <t>Costs not subject to depletion</t>
  </si>
  <si>
    <t>Costs subject to depletion within its oil and natural gas properties</t>
  </si>
  <si>
    <t>Series of Individually Immaterial Business Acquisitions</t>
  </si>
  <si>
    <t>Payments to acquire oil and gas property</t>
  </si>
  <si>
    <t>Double Eagle Acquisition</t>
  </si>
  <si>
    <t>Post closing purchase price adjustment, negative adjustment</t>
  </si>
  <si>
    <t>Estimated fair value of net assets acquired</t>
  </si>
  <si>
    <t>Cash consideration</t>
  </si>
  <si>
    <t>Revenue since acquisition</t>
  </si>
  <si>
    <t>Earnings since acquisition</t>
  </si>
  <si>
    <t>Leasehold Improvements</t>
  </si>
  <si>
    <t>PE Units | Double Eagle Acquisition</t>
  </si>
  <si>
    <t>Number of shares issued in acquisition (in shares)</t>
  </si>
  <si>
    <t>Shares held in escrow</t>
  </si>
  <si>
    <t>Common Stock | Double Eagle Acquisition | Common Stock, Class B</t>
  </si>
  <si>
    <t>Acquisitions and Divestitures - Schedule of Recognized Identified Assets Acquired and Liabilities Assumed (Details) - Double Eagle Acquisition $ in Thousands</t>
  </si>
  <si>
    <t>Sep. 30, 2017USD ($)</t>
  </si>
  <si>
    <t>Cash</t>
  </si>
  <si>
    <t>Receivables</t>
  </si>
  <si>
    <t>Derivatives</t>
  </si>
  <si>
    <t>Proved oil and natural gas properties</t>
  </si>
  <si>
    <t>Unproved oil and natural gas properties</t>
  </si>
  <si>
    <t>Total assets acquired</t>
  </si>
  <si>
    <t>Accounts payable</t>
  </si>
  <si>
    <t>Total liabilities assumed</t>
  </si>
  <si>
    <t>Acquisitions and Divestitures - Business Acquisition, Pro Forma Information (Details) - Double Eagle Acquisition - USD ($)</t>
  </si>
  <si>
    <t>Revenues</t>
  </si>
  <si>
    <t>Operating income</t>
  </si>
  <si>
    <t>Net (loss) income</t>
  </si>
  <si>
    <t>Net (loss) income attributable to Parsley Energy, Inc. Stockholders</t>
  </si>
  <si>
    <t>Asset Retirement Obligations (Details) - USD ($) $ in Thousands</t>
  </si>
  <si>
    <t>Asset Retirement Obligation, Roll Forward Analysis [Roll Forward]</t>
  </si>
  <si>
    <t>Asset retirement obligations, beginning of period</t>
  </si>
  <si>
    <t>Additional liabilities incurred</t>
  </si>
  <si>
    <t>Accretion expense</t>
  </si>
  <si>
    <t>Liabilities settled upon plugging and abandoning wells</t>
  </si>
  <si>
    <t>Disposition of wells</t>
  </si>
  <si>
    <t>Revision of estimates</t>
  </si>
  <si>
    <t>Asset retirement obligations, end of period</t>
  </si>
  <si>
    <t>Debt - Schedule of Debt (Details) - USD ($) $ in Thousands</t>
  </si>
  <si>
    <t>Debt Instrument [Line Items]</t>
  </si>
  <si>
    <t>Revolving Credit Agreement</t>
  </si>
  <si>
    <t>Capital leases</t>
  </si>
  <si>
    <t>Other debt</t>
  </si>
  <si>
    <t>Total debt</t>
  </si>
  <si>
    <t>Debt issuance costs on senior unsecured notes</t>
  </si>
  <si>
    <t>Premium on senior unsecured notes</t>
  </si>
  <si>
    <t>Less: current portion</t>
  </si>
  <si>
    <t>Total long-term debt</t>
  </si>
  <si>
    <t>Senior Notes | 7.500% senior unsecured notes due 2022</t>
  </si>
  <si>
    <t>Senior unsecured notes</t>
  </si>
  <si>
    <t>Debt instrument interest rate stated percentage</t>
  </si>
  <si>
    <t>7.50%</t>
  </si>
  <si>
    <t>Senior Notes | 6.250% senior unsecured notes due 2024</t>
  </si>
  <si>
    <t>6.25%</t>
  </si>
  <si>
    <t>Senior Notes | 5.375% senior unsecured notes due 2025</t>
  </si>
  <si>
    <t>5.375%</t>
  </si>
  <si>
    <t>Senior Notes | 5.250% senior unsecured notes due 2025</t>
  </si>
  <si>
    <t>5.25%</t>
  </si>
  <si>
    <t>Debt - Redemption of 2022 Notes (Details) - Senior Notes - 7.500% senior unsecured notes due 2022 - USD ($) $ in Millions</t>
  </si>
  <si>
    <t>Jan. 05, 2017</t>
  </si>
  <si>
    <t>Aggregate principal amount redeemed</t>
  </si>
  <si>
    <t>Repayments of debt</t>
  </si>
  <si>
    <t>Payments of debt extinguishment costs</t>
  </si>
  <si>
    <t>Accrued interest</t>
  </si>
  <si>
    <t>Debt - 5.250% Senior Unsecured Notes due 2025 (Details) - Senior Notes - 5.250% senior unsecured notes due 2025 - USD ($)</t>
  </si>
  <si>
    <t>Feb. 13, 2017</t>
  </si>
  <si>
    <t>Face amount</t>
  </si>
  <si>
    <t>Proceeds from debt issuance, net</t>
  </si>
  <si>
    <t>Debt - Revolving Credit Agreement (Details)</t>
  </si>
  <si>
    <t>Apr. 28, 2017USD ($)</t>
  </si>
  <si>
    <t>Apr. 27, 2017USD ($)</t>
  </si>
  <si>
    <t>May 22, 2017USD ($)</t>
  </si>
  <si>
    <t>May 21, 2017USD ($)</t>
  </si>
  <si>
    <t>Dec. 31, 2016USD ($)</t>
  </si>
  <si>
    <t>Outstanding borrowing</t>
  </si>
  <si>
    <t>Current borrowing base</t>
  </si>
  <si>
    <t>Borrowing base</t>
  </si>
  <si>
    <t>Letters of credit outstanding, amount</t>
  </si>
  <si>
    <t>Revolving credit agreement, remaining borrowing capacity</t>
  </si>
  <si>
    <t>Revolving Credit Agreement | Weighted Average</t>
  </si>
  <si>
    <t>Revolving credit agreement, weighted average interest rate</t>
  </si>
  <si>
    <t>2.00%</t>
  </si>
  <si>
    <t>Third Amendment | Revolving Credit Agreement</t>
  </si>
  <si>
    <t>Minimum mortgage and title coverage requirement</t>
  </si>
  <si>
    <t>85.00%</t>
  </si>
  <si>
    <t>90.00%</t>
  </si>
  <si>
    <t>Consolidated leverage ratio threshold</t>
  </si>
  <si>
    <t>Aggregated borrowings</t>
  </si>
  <si>
    <t>Fourth Amendment to Terms of the Revolving Credit Agreement [Member] | Letter of Credit</t>
  </si>
  <si>
    <t>Percentage of ceiling on lease payments</t>
  </si>
  <si>
    <t>2.50%</t>
  </si>
  <si>
    <t>1.50%</t>
  </si>
  <si>
    <t>LIBOR | Alternate Base Rate Loans | Line of Credit | Revolving Credit Agreement</t>
  </si>
  <si>
    <t>Variable rate on basis spread</t>
  </si>
  <si>
    <t>0.50%</t>
  </si>
  <si>
    <t>Debt - Schedule of Principal Maturities of Debt (Details) - USD ($) $ in Thousands</t>
  </si>
  <si>
    <t>Thereafter</t>
  </si>
  <si>
    <t>Debt - Schedule of Interest Expense (Details) - USD ($) $ in Thousands</t>
  </si>
  <si>
    <t>Cash payments for interest</t>
  </si>
  <si>
    <t>Change in interest accrual</t>
  </si>
  <si>
    <t>Amortization of deferred loan origination costs</t>
  </si>
  <si>
    <t>Write-off of deferred loan origination costs</t>
  </si>
  <si>
    <t>Other interest income</t>
  </si>
  <si>
    <t>Total interest expense, net</t>
  </si>
  <si>
    <t>Equity - Allocation of Net Income to Common Stockholders and EPS Computations (Details) - USD ($) $ / shares in Units, shares in Thousands, $ in Thousands</t>
  </si>
  <si>
    <t>Numerator:</t>
  </si>
  <si>
    <t>Basic net (loss) income attributable to Parsley Energy, Inc. Stockholders</t>
  </si>
  <si>
    <t>Denominator:</t>
  </si>
  <si>
    <t>Basic weighted average shares outstanding (in shares)</t>
  </si>
  <si>
    <t>Basic EPS attributable to Parsley Energy, Inc. Stockholders (in dollars per share)</t>
  </si>
  <si>
    <t>Diluted net (loss) income attributable to Parsley Energy, Inc. Stockholders</t>
  </si>
  <si>
    <t>Effect of dilutive securities:</t>
  </si>
  <si>
    <t>Time-Based Restricted Stock and Time-Based Restricted Stock Units (in shares)</t>
  </si>
  <si>
    <t>Diluted weighted average shares outstanding (in shares)</t>
  </si>
  <si>
    <t>Diluted EPS attributable to Parsley Energy, Inc. Stockholders (in dollars per share)</t>
  </si>
  <si>
    <t>Equity - Shares related to performance based restricted stock units (Details) - shares</t>
  </si>
  <si>
    <t>Performance-Based Restricted Stock Units</t>
  </si>
  <si>
    <t>Class Of Stock [Line Items]</t>
  </si>
  <si>
    <t>Antidilutive securities excluded from computation of EPS</t>
  </si>
  <si>
    <t>Equity - Noncontrolling Interest (Details) - Parsley LLC</t>
  </si>
  <si>
    <t>Minority Interest [Line Items]</t>
  </si>
  <si>
    <t>78.80%</t>
  </si>
  <si>
    <t>78.40%</t>
  </si>
  <si>
    <t>89.80%</t>
  </si>
  <si>
    <t>86.50%</t>
  </si>
  <si>
    <t>Percentage of ownership interest, Noncontrolling owners</t>
  </si>
  <si>
    <t>21.20%</t>
  </si>
  <si>
    <t>21.60%</t>
  </si>
  <si>
    <t>10.20%</t>
  </si>
  <si>
    <t>13.50%</t>
  </si>
  <si>
    <t>Equity - Additional Information (Details) - $ / shares</t>
  </si>
  <si>
    <t>PE Units</t>
  </si>
  <si>
    <t>Equity [Line Items]</t>
  </si>
  <si>
    <t>Shares converted (in shares)</t>
  </si>
  <si>
    <t>Shares issued (in shares)</t>
  </si>
  <si>
    <t>Parsley LLC</t>
  </si>
  <si>
    <t>Equity - Summary of Noncontrolling Interest Income (Loss) (Details) - USD ($) $ in Thousands</t>
  </si>
  <si>
    <t>Total net (loss) income attributable to noncontrolling interest</t>
  </si>
  <si>
    <t>Stock-Based Compensation - Additional Information (Details) - USD ($) $ in Thousands</t>
  </si>
  <si>
    <t>Share Based Compensation Arrangement By Share Based Payment Award [Line Items]</t>
  </si>
  <si>
    <t>Stock based compensation expense</t>
  </si>
  <si>
    <t>Unamortized compensation expense</t>
  </si>
  <si>
    <t>Recognition period for unrecognized compensation costs</t>
  </si>
  <si>
    <t>3 years</t>
  </si>
  <si>
    <t>Time-Based Restricted Stock</t>
  </si>
  <si>
    <t>Time-base restricted stock units</t>
  </si>
  <si>
    <t>Stock-Based Compensation - Summary of Restricted Stock, Restricted Stock Unit and Performance Unit Activity (Details) shares in Thousands</t>
  </si>
  <si>
    <t>Sep. 30, 2017$ / sharesshares</t>
  </si>
  <si>
    <t>Share-based Compensation Arrangement by Share-based Payment Award, Equity Instruments Other than Options, Nonvested, Number of Shares [Roll Forward]</t>
  </si>
  <si>
    <t>Outstanding, beginning balance (in shares)</t>
  </si>
  <si>
    <t>Awards granted (in shares)</t>
  </si>
  <si>
    <t>Vested (in shares)</t>
  </si>
  <si>
    <t>Forfeited (in shares)</t>
  </si>
  <si>
    <t>Outstanding, ending balance (in shares)</t>
  </si>
  <si>
    <t>Weighted average grant date fair value (USD per share) | $ / shares</t>
  </si>
  <si>
    <t>Time-Based Restricted Stock Units</t>
  </si>
  <si>
    <t>Income Taxes - Additional Information (Details) - USD ($) $ in Thousands</t>
  </si>
  <si>
    <t>Income Tax Disclosure [Line Items]</t>
  </si>
  <si>
    <t>Effective income tax rate</t>
  </si>
  <si>
    <t>24.50%</t>
  </si>
  <si>
    <t>28.40%</t>
  </si>
  <si>
    <t>Income tax expense (benefit)</t>
  </si>
  <si>
    <t>Federal tax rate</t>
  </si>
  <si>
    <t>35.00%</t>
  </si>
  <si>
    <t>Increase in Company's ownership of Parsley LLC</t>
  </si>
  <si>
    <t>3.30%</t>
  </si>
  <si>
    <t>Deferred tax liabilities increase due to private placement</t>
  </si>
  <si>
    <t>Decrease in statutory rate</t>
  </si>
  <si>
    <t>4.00%</t>
  </si>
  <si>
    <t>Decrease in ownership percentage</t>
  </si>
  <si>
    <t>11.40%</t>
  </si>
  <si>
    <t>Additional deferred tax liability due to private placement</t>
  </si>
  <si>
    <t>Private Placement</t>
  </si>
  <si>
    <t>Increase in statutory rate related to tax and book basis</t>
  </si>
  <si>
    <t>1.20%</t>
  </si>
  <si>
    <t>Double Eagle Acquisition | PE Units</t>
  </si>
  <si>
    <t>Deferred tax liability decrease due to issuance of stock</t>
  </si>
  <si>
    <t>Income Taxes - Tax Receivable Agreement (Details) - USD ($) $ in Thousands</t>
  </si>
  <si>
    <t>May 29, 2014</t>
  </si>
  <si>
    <t>Operating Loss Carryforwards [Line Items]</t>
  </si>
  <si>
    <t>Tax Receivable Agreement | IPO</t>
  </si>
  <si>
    <t>Payment of net cash savings from tax, percent</t>
  </si>
  <si>
    <t>Valuation allowance</t>
  </si>
  <si>
    <t>Decrease in deferred liabilities</t>
  </si>
  <si>
    <t>Valuation allowance, deferred tax asset, increase (decrease)</t>
  </si>
  <si>
    <t>Deferred tax assets, net valuation allowance</t>
  </si>
  <si>
    <t>Related Party Transactions (Details) $ in Millions</t>
  </si>
  <si>
    <t>Related Party Transaction [Line Items]</t>
  </si>
  <si>
    <t>Conversion of stock, conversion ratio</t>
  </si>
  <si>
    <t>Related Party Working Interest Owners</t>
  </si>
  <si>
    <t>Amounts disbursed to related parties</t>
  </si>
  <si>
    <t>Services Performed For Well Operations And Drilling Activities | SPS</t>
  </si>
  <si>
    <t>Company incurred charges for services performed</t>
  </si>
  <si>
    <t>Services Performed For Well Operations And Drilling Activities | Lone Star Well Service, LLC</t>
  </si>
  <si>
    <t>Legal Services | Davis, Gerald &amp; Cremer, P.C.</t>
  </si>
  <si>
    <t>Significant Customers (Details) - Customer Concentration Risk - Sales Revenue, Net</t>
  </si>
  <si>
    <t>Shell Trading (US) Company</t>
  </si>
  <si>
    <t>Concentration Risk [Line Items]</t>
  </si>
  <si>
    <t>Revenue percentage accounted by purchasers</t>
  </si>
  <si>
    <t>65.00%</t>
  </si>
  <si>
    <t>Targa Pipeline Mid-Continent, LLC</t>
  </si>
  <si>
    <t>13.00%</t>
  </si>
  <si>
    <t>BML, Inc.</t>
  </si>
  <si>
    <t>18.00%</t>
  </si>
  <si>
    <t>TransOil Marketing, LLC</t>
  </si>
  <si>
    <t>1.00%</t>
  </si>
  <si>
    <t>11.00%</t>
  </si>
  <si>
    <t>Disclosures about Fair Value of Financial Instruments - Schedule of Financial Assets and Liabilities Measured at Fair Value (Details) - USD ($) $ in Thousands</t>
  </si>
  <si>
    <t>Assets:</t>
  </si>
  <si>
    <t>Money market funds</t>
  </si>
  <si>
    <t>Commodity derivative instruments</t>
  </si>
  <si>
    <t>Total assets</t>
  </si>
  <si>
    <t>Liabilities:</t>
  </si>
  <si>
    <t>Total liabilities</t>
  </si>
  <si>
    <t>Net asset (liability)</t>
  </si>
  <si>
    <t>Interest income</t>
  </si>
  <si>
    <t>Commodity derivative instruments | Level 1</t>
  </si>
  <si>
    <t>Commodity derivative instruments | Level 2</t>
  </si>
  <si>
    <t>Commodity derivative instruments | Level 3</t>
  </si>
  <si>
    <t>Money market funds | Level 1</t>
  </si>
  <si>
    <t>Money market funds | Level 2</t>
  </si>
  <si>
    <t>Money market funds | Level 3</t>
  </si>
  <si>
    <t>Disclosures about Fair Value of Financial Instruments - Schedule of Fair Value of Financial Instrument Not Carried at Fair Value (Details) - USD ($) $ in Thousands</t>
  </si>
  <si>
    <t>Carrying Amount</t>
  </si>
  <si>
    <t>Carrying Amount | Senior Notes | 7.500% senior unsecured notes due 2022</t>
  </si>
  <si>
    <t>Senior Notes</t>
  </si>
  <si>
    <t>Carrying Amount | Senior Notes | 6.250% senior unsecured notes due 2024</t>
  </si>
  <si>
    <t>Carrying Amount | Senior Notes | 5.375% senior unsecured notes due 2025</t>
  </si>
  <si>
    <t>Carrying Amount | Senior Notes | 5.250% senior unsecured notes due 2025</t>
  </si>
  <si>
    <t>Fair Value</t>
  </si>
  <si>
    <t>Fair Value | Senior Notes | 7.500% senior unsecured notes due 2022</t>
  </si>
  <si>
    <t>Fair Value | Senior Notes | 6.250% senior unsecured notes due 2024</t>
  </si>
  <si>
    <t>Fair Value | Senior Notes | 5.375% senior unsecured notes due 2025</t>
  </si>
  <si>
    <t>Fair Value | Senior Notes | 5.250% senior unsecured notes due 2025</t>
  </si>
  <si>
    <t>Disclosures about Fair Value of Financial Instruments - Cash and Cash Equivalents (Details) - USD ($) $ in Thousands</t>
  </si>
  <si>
    <t>Fair Value Balance Sheet Grouping Financial Statement Captions [Line Items]</t>
  </si>
  <si>
    <t>Subsequent Events Additional Details (Details) - USD ($)</t>
  </si>
  <si>
    <t>Oct. 11, 2017</t>
  </si>
  <si>
    <t>Oct. 10, 2017</t>
  </si>
  <si>
    <t>Apr. 28, 2017</t>
  </si>
  <si>
    <t>Apr. 27, 2017</t>
  </si>
  <si>
    <t>Senior Notes | Senior Notes Due 2027 | Subsequent Event</t>
  </si>
  <si>
    <t>Subsequent Event [Line Items]</t>
  </si>
  <si>
    <t>5.625%</t>
  </si>
  <si>
    <t>Proceeds from issuance of debt</t>
  </si>
  <si>
    <t>Revolving Credit Agreement | Fifth Amendment | Subsequent Event</t>
  </si>
  <si>
    <t>Revolving Credit Agreement | Third Amendment</t>
  </si>
  <si>
    <t>LIBOR | Minimum | Revolving Credit Agreement | Line of Credit | Fifth Amendment | Subsequent Event</t>
  </si>
  <si>
    <t>LIBOR | Maximum | Revolving Credit Agreement | Line of Credit | Fifth Amendment | Subsequent Event</t>
  </si>
  <si>
    <t>Alternate Base Rate Loans | Minimum | Revolving Credit Agreement | Line of Credit | Fifth Amendment | Subsequent Event</t>
  </si>
  <si>
    <t>Alternate Base Rate Loans | Maximum | Revolving Credit Agreement | Line of Credit | Fifth Amendment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94466</v>
      </c>
    </row>
    <row r="12" spans="1:3">
      <c r="A12" s="4" t="s">
        <v>19</v>
      </c>
      <c r="B12" s="4" t="s">
        <v>20</v>
      </c>
    </row>
    <row r="13" spans="1:3">
      <c r="A13" s="4" t="s">
        <v>21</v>
      </c>
      <c r="B13" s="4" t="s">
        <v>22</v>
      </c>
    </row>
    <row r="14" spans="1:3">
      <c r="A14" s="4" t="s">
        <v>23</v>
      </c>
    </row>
    <row r="15" spans="1:3">
      <c r="A15" s="3" t="s">
        <v>4</v>
      </c>
    </row>
    <row r="16" spans="1:3">
      <c r="A16" s="4" t="s">
        <v>24</v>
      </c>
      <c r="C16" s="5" t="n">
        <v>249949864</v>
      </c>
    </row>
    <row r="17" spans="1:3">
      <c r="A17" s="4" t="s">
        <v>25</v>
      </c>
    </row>
    <row r="18" spans="1:3">
      <c r="A18" s="3" t="s">
        <v>4</v>
      </c>
    </row>
    <row r="19" spans="1:3">
      <c r="A19" s="4" t="s">
        <v>24</v>
      </c>
      <c r="C19" s="5" t="n">
        <v>644383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42547</v>
      </c>
      <c r="C3" s="7" t="n">
        <v>133379</v>
      </c>
    </row>
    <row r="4" spans="1:3">
      <c r="A4" s="4" t="s">
        <v>30</v>
      </c>
      <c r="B4" s="5" t="n">
        <v>4448</v>
      </c>
      <c r="C4" s="5" t="n">
        <v>3290</v>
      </c>
    </row>
    <row r="5" spans="1:3">
      <c r="A5" s="3" t="s">
        <v>31</v>
      </c>
    </row>
    <row r="6" spans="1:3">
      <c r="A6" s="4" t="s">
        <v>32</v>
      </c>
      <c r="B6" s="5" t="n">
        <v>31875</v>
      </c>
      <c r="C6" s="5" t="n">
        <v>12698</v>
      </c>
    </row>
    <row r="7" spans="1:3">
      <c r="A7" s="4" t="s">
        <v>33</v>
      </c>
      <c r="B7" s="5" t="n">
        <v>94790</v>
      </c>
      <c r="C7" s="5" t="n">
        <v>59174</v>
      </c>
    </row>
    <row r="8" spans="1:3">
      <c r="A8" s="4" t="s">
        <v>34</v>
      </c>
      <c r="B8" s="5" t="n">
        <v>207</v>
      </c>
      <c r="C8" s="5" t="n">
        <v>290</v>
      </c>
    </row>
    <row r="9" spans="1:3">
      <c r="A9" s="4" t="s">
        <v>35</v>
      </c>
      <c r="B9" s="5" t="n">
        <v>94709</v>
      </c>
      <c r="C9" s="5" t="n">
        <v>39708</v>
      </c>
    </row>
    <row r="10" spans="1:3">
      <c r="A10" s="4" t="s">
        <v>36</v>
      </c>
      <c r="B10" s="5" t="n">
        <v>5791</v>
      </c>
      <c r="C10" s="5" t="n">
        <v>50949</v>
      </c>
    </row>
    <row r="11" spans="1:3">
      <c r="A11" s="4" t="s">
        <v>37</v>
      </c>
      <c r="B11" s="5" t="n">
        <v>474367</v>
      </c>
      <c r="C11" s="5" t="n">
        <v>299488</v>
      </c>
    </row>
    <row r="12" spans="1:3">
      <c r="A12" s="3" t="s">
        <v>38</v>
      </c>
    </row>
    <row r="13" spans="1:3">
      <c r="A13" s="4" t="s">
        <v>39</v>
      </c>
      <c r="B13" s="5" t="n">
        <v>8150403</v>
      </c>
      <c r="C13" s="5" t="n">
        <v>4063417</v>
      </c>
    </row>
    <row r="14" spans="1:3">
      <c r="A14" s="4" t="s">
        <v>40</v>
      </c>
      <c r="B14" s="5" t="n">
        <v>-732690</v>
      </c>
      <c r="C14" s="5" t="n">
        <v>-506175</v>
      </c>
    </row>
    <row r="15" spans="1:3">
      <c r="A15" s="4" t="s">
        <v>41</v>
      </c>
      <c r="B15" s="5" t="n">
        <v>7417713</v>
      </c>
      <c r="C15" s="5" t="n">
        <v>3557242</v>
      </c>
    </row>
    <row r="16" spans="1:3">
      <c r="A16" s="4" t="s">
        <v>42</v>
      </c>
      <c r="B16" s="5" t="n">
        <v>87562</v>
      </c>
      <c r="C16" s="5" t="n">
        <v>59318</v>
      </c>
    </row>
    <row r="17" spans="1:3">
      <c r="A17" s="4" t="s">
        <v>43</v>
      </c>
      <c r="B17" s="5" t="n">
        <v>7505275</v>
      </c>
      <c r="C17" s="5" t="n">
        <v>3616560</v>
      </c>
    </row>
    <row r="18" spans="1:3">
      <c r="A18" s="3" t="s">
        <v>44</v>
      </c>
    </row>
    <row r="19" spans="1:3">
      <c r="A19" s="4" t="s">
        <v>45</v>
      </c>
      <c r="B19" s="5" t="n">
        <v>60953</v>
      </c>
      <c r="C19" s="5" t="n">
        <v>16416</v>
      </c>
    </row>
    <row r="20" spans="1:3">
      <c r="A20" s="4" t="s">
        <v>46</v>
      </c>
      <c r="B20" s="5" t="n">
        <v>8838</v>
      </c>
      <c r="C20" s="5" t="n">
        <v>6318</v>
      </c>
    </row>
    <row r="21" spans="1:3">
      <c r="A21" s="4" t="s">
        <v>47</v>
      </c>
      <c r="B21" s="5" t="n">
        <v>69791</v>
      </c>
      <c r="C21" s="5" t="n">
        <v>22734</v>
      </c>
    </row>
    <row r="22" spans="1:3">
      <c r="A22" s="4" t="s">
        <v>48</v>
      </c>
      <c r="B22" s="5" t="n">
        <v>8049433</v>
      </c>
      <c r="C22" s="5" t="n">
        <v>3938782</v>
      </c>
    </row>
    <row r="23" spans="1:3">
      <c r="A23" s="3" t="s">
        <v>49</v>
      </c>
    </row>
    <row r="24" spans="1:3">
      <c r="A24" s="4" t="s">
        <v>50</v>
      </c>
      <c r="B24" s="5" t="n">
        <v>313905</v>
      </c>
      <c r="C24" s="5" t="n">
        <v>162317</v>
      </c>
    </row>
    <row r="25" spans="1:3">
      <c r="A25" s="4" t="s">
        <v>51</v>
      </c>
      <c r="B25" s="5" t="n">
        <v>95939</v>
      </c>
      <c r="C25" s="5" t="n">
        <v>69452</v>
      </c>
    </row>
    <row r="26" spans="1:3">
      <c r="A26" s="4" t="s">
        <v>52</v>
      </c>
      <c r="B26" s="5" t="n">
        <v>8037</v>
      </c>
      <c r="C26" s="5" t="n">
        <v>67214</v>
      </c>
    </row>
    <row r="27" spans="1:3">
      <c r="A27" s="4" t="s">
        <v>35</v>
      </c>
      <c r="B27" s="5" t="n">
        <v>90244</v>
      </c>
      <c r="C27" s="5" t="n">
        <v>44153</v>
      </c>
    </row>
    <row r="28" spans="1:3">
      <c r="A28" s="4" t="s">
        <v>53</v>
      </c>
      <c r="B28" s="5" t="n">
        <v>5624</v>
      </c>
      <c r="C28" s="5" t="n">
        <v>1818</v>
      </c>
    </row>
    <row r="29" spans="1:3">
      <c r="A29" s="4" t="s">
        <v>54</v>
      </c>
      <c r="B29" s="5" t="n">
        <v>513749</v>
      </c>
      <c r="C29" s="5" t="n">
        <v>344954</v>
      </c>
    </row>
    <row r="30" spans="1:3">
      <c r="A30" s="3" t="s">
        <v>55</v>
      </c>
    </row>
    <row r="31" spans="1:3">
      <c r="A31" s="4" t="s">
        <v>56</v>
      </c>
      <c r="B31" s="5" t="n">
        <v>1487271</v>
      </c>
      <c r="C31" s="5" t="n">
        <v>1041324</v>
      </c>
    </row>
    <row r="32" spans="1:3">
      <c r="A32" s="4" t="s">
        <v>57</v>
      </c>
      <c r="B32" s="5" t="n">
        <v>14323</v>
      </c>
      <c r="C32" s="5" t="n">
        <v>9574</v>
      </c>
    </row>
    <row r="33" spans="1:3">
      <c r="A33" s="4" t="s">
        <v>58</v>
      </c>
      <c r="B33" s="5" t="n">
        <v>9234</v>
      </c>
      <c r="C33" s="5" t="n">
        <v>5483</v>
      </c>
    </row>
    <row r="34" spans="1:3">
      <c r="A34" s="4" t="s">
        <v>59</v>
      </c>
      <c r="B34" s="5" t="n">
        <v>114876</v>
      </c>
      <c r="C34" s="5" t="n">
        <v>94326</v>
      </c>
    </row>
    <row r="35" spans="1:3">
      <c r="A35" s="4" t="s">
        <v>45</v>
      </c>
      <c r="B35" s="5" t="n">
        <v>50037</v>
      </c>
      <c r="C35" s="5" t="n">
        <v>12815</v>
      </c>
    </row>
    <row r="36" spans="1:3">
      <c r="A36" s="4" t="s">
        <v>60</v>
      </c>
      <c r="B36" s="5" t="n">
        <v>1675741</v>
      </c>
      <c r="C36" s="5" t="n">
        <v>1163522</v>
      </c>
    </row>
    <row r="37" spans="1:3">
      <c r="A37" s="4" t="s">
        <v>61</v>
      </c>
      <c r="B37" s="4" t="s">
        <v>62</v>
      </c>
      <c r="C37" s="4" t="s">
        <v>62</v>
      </c>
    </row>
    <row r="38" spans="1:3">
      <c r="A38" s="3" t="s">
        <v>63</v>
      </c>
    </row>
    <row r="39" spans="1:3">
      <c r="A39" s="4" t="s">
        <v>64</v>
      </c>
      <c r="B39" s="5" t="n">
        <v>0</v>
      </c>
      <c r="C39" s="5" t="n">
        <v>0</v>
      </c>
    </row>
    <row r="40" spans="1:3">
      <c r="A40" s="4" t="s">
        <v>65</v>
      </c>
      <c r="B40" s="5" t="n">
        <v>4608515</v>
      </c>
      <c r="C40" s="5" t="n">
        <v>2151197</v>
      </c>
    </row>
    <row r="41" spans="1:3">
      <c r="A41" s="4" t="s">
        <v>66</v>
      </c>
      <c r="B41" s="5" t="n">
        <v>-6400</v>
      </c>
      <c r="C41" s="5" t="n">
        <v>-63255</v>
      </c>
    </row>
    <row r="42" spans="1:3">
      <c r="A42" s="4" t="s">
        <v>67</v>
      </c>
      <c r="B42" s="5" t="n">
        <v>-681</v>
      </c>
      <c r="C42" s="5" t="n">
        <v>-381</v>
      </c>
    </row>
    <row r="43" spans="1:3">
      <c r="A43" s="4" t="s">
        <v>68</v>
      </c>
      <c r="B43" s="5" t="n">
        <v>4604580</v>
      </c>
      <c r="C43" s="5" t="n">
        <v>2089638</v>
      </c>
    </row>
    <row r="44" spans="1:3">
      <c r="A44" s="4" t="s">
        <v>69</v>
      </c>
      <c r="B44" s="5" t="n">
        <v>1255363</v>
      </c>
      <c r="C44" s="5" t="n">
        <v>340668</v>
      </c>
    </row>
    <row r="45" spans="1:3">
      <c r="A45" s="4" t="s">
        <v>70</v>
      </c>
      <c r="B45" s="5" t="n">
        <v>5859943</v>
      </c>
      <c r="C45" s="5" t="n">
        <v>2430306</v>
      </c>
    </row>
    <row r="46" spans="1:3">
      <c r="A46" s="4" t="s">
        <v>71</v>
      </c>
      <c r="B46" s="5" t="n">
        <v>8049433</v>
      </c>
      <c r="C46" s="5" t="n">
        <v>3938782</v>
      </c>
    </row>
    <row r="47" spans="1:3">
      <c r="A47" s="4" t="s">
        <v>72</v>
      </c>
    </row>
    <row r="48" spans="1:3">
      <c r="A48" s="3" t="s">
        <v>63</v>
      </c>
    </row>
    <row r="49" spans="1:3">
      <c r="A49" s="4" t="s">
        <v>73</v>
      </c>
      <c r="B49" s="5" t="n">
        <v>2479</v>
      </c>
      <c r="C49" s="5" t="n">
        <v>1797</v>
      </c>
    </row>
    <row r="50" spans="1:3">
      <c r="A50" s="4" t="s">
        <v>74</v>
      </c>
    </row>
    <row r="51" spans="1:3">
      <c r="A51" s="3" t="s">
        <v>63</v>
      </c>
    </row>
    <row r="52" spans="1:3">
      <c r="A52" s="4" t="s">
        <v>73</v>
      </c>
      <c r="B52" s="7" t="n">
        <v>667</v>
      </c>
      <c r="C52" s="7" t="n">
        <v>2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199</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2</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05</v>
      </c>
    </row>
    <row r="4" spans="1:2">
      <c r="A4" s="4" t="s">
        <v>204</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0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11</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14</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21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27</v>
      </c>
    </row>
    <row r="2" spans="1:3">
      <c r="A2" s="4" t="s">
        <v>76</v>
      </c>
      <c r="B2" s="8" t="n">
        <v>0.01</v>
      </c>
      <c r="C2" s="8" t="n">
        <v>0.01</v>
      </c>
    </row>
    <row r="3" spans="1:3">
      <c r="A3" s="4" t="s">
        <v>77</v>
      </c>
      <c r="B3" s="5" t="n">
        <v>50000000</v>
      </c>
      <c r="C3" s="5" t="n">
        <v>50000000</v>
      </c>
    </row>
    <row r="4" spans="1:3">
      <c r="A4" s="4" t="s">
        <v>78</v>
      </c>
      <c r="B4" s="5" t="n">
        <v>0</v>
      </c>
      <c r="C4" s="5" t="n">
        <v>0</v>
      </c>
    </row>
    <row r="5" spans="1:3">
      <c r="A5" s="4" t="s">
        <v>79</v>
      </c>
      <c r="B5" s="5" t="n">
        <v>0</v>
      </c>
      <c r="C5" s="5" t="n">
        <v>0</v>
      </c>
    </row>
    <row r="6" spans="1:3">
      <c r="A6" s="4" t="s">
        <v>80</v>
      </c>
      <c r="B6" s="5" t="n">
        <v>150589</v>
      </c>
      <c r="C6" s="5" t="n">
        <v>139416</v>
      </c>
    </row>
    <row r="7" spans="1:3">
      <c r="A7" s="4" t="s">
        <v>23</v>
      </c>
    </row>
    <row r="8" spans="1:3">
      <c r="A8" s="4" t="s">
        <v>81</v>
      </c>
      <c r="B8" s="8" t="n">
        <v>0.01</v>
      </c>
      <c r="C8" s="8" t="n">
        <v>0.01</v>
      </c>
    </row>
    <row r="9" spans="1:3">
      <c r="A9" s="4" t="s">
        <v>82</v>
      </c>
      <c r="B9" s="5" t="n">
        <v>600000000</v>
      </c>
      <c r="C9" s="5" t="n">
        <v>600000000</v>
      </c>
    </row>
    <row r="10" spans="1:3">
      <c r="A10" s="4" t="s">
        <v>83</v>
      </c>
      <c r="B10" s="5" t="n">
        <v>247890053</v>
      </c>
      <c r="C10" s="5" t="n">
        <v>179730033</v>
      </c>
    </row>
    <row r="11" spans="1:3">
      <c r="A11" s="4" t="s">
        <v>84</v>
      </c>
      <c r="B11" s="5" t="n">
        <v>247739464</v>
      </c>
      <c r="C11" s="5" t="n">
        <v>179590617</v>
      </c>
    </row>
    <row r="12" spans="1:3">
      <c r="A12" s="4" t="s">
        <v>25</v>
      </c>
    </row>
    <row r="13" spans="1:3">
      <c r="A13" s="4" t="s">
        <v>81</v>
      </c>
      <c r="B13" s="8" t="n">
        <v>0.01</v>
      </c>
      <c r="C13" s="8" t="n">
        <v>0.01</v>
      </c>
    </row>
    <row r="14" spans="1:3">
      <c r="A14" s="4" t="s">
        <v>82</v>
      </c>
      <c r="B14" s="5" t="n">
        <v>125000000</v>
      </c>
      <c r="C14" s="5" t="n">
        <v>125000000</v>
      </c>
    </row>
    <row r="15" spans="1:3">
      <c r="A15" s="4" t="s">
        <v>83</v>
      </c>
      <c r="B15" s="5" t="n">
        <v>66655716</v>
      </c>
      <c r="C15" s="5" t="n">
        <v>28008573</v>
      </c>
    </row>
    <row r="16" spans="1:3">
      <c r="A16" s="4" t="s">
        <v>84</v>
      </c>
      <c r="B16" s="5" t="n">
        <v>66655716</v>
      </c>
      <c r="C16" s="5" t="n">
        <v>280085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32</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86</v>
      </c>
      <c r="B1" s="2" t="s">
        <v>1</v>
      </c>
    </row>
    <row r="2" spans="1:2">
      <c r="B2" s="2" t="s">
        <v>2</v>
      </c>
    </row>
    <row r="3" spans="1:2">
      <c r="A3" s="3" t="s">
        <v>235</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14"/>
  </cols>
  <sheetData>
    <row r="1" spans="1:2">
      <c r="A1" s="1" t="s">
        <v>293</v>
      </c>
      <c r="B1" s="2" t="s">
        <v>2</v>
      </c>
    </row>
    <row r="2" spans="1:2">
      <c r="A2" s="4" t="s">
        <v>294</v>
      </c>
    </row>
    <row r="3" spans="1:2">
      <c r="A3" s="3" t="s">
        <v>295</v>
      </c>
    </row>
    <row r="4" spans="1:2">
      <c r="A4" s="4" t="s">
        <v>296</v>
      </c>
      <c r="B4" s="4" t="s">
        <v>297</v>
      </c>
    </row>
    <row r="5" spans="1:2">
      <c r="A5" s="4" t="s">
        <v>298</v>
      </c>
    </row>
    <row r="6" spans="1:2">
      <c r="A6" s="3" t="s">
        <v>295</v>
      </c>
    </row>
    <row r="7" spans="1:2">
      <c r="A7" s="4" t="s">
        <v>299</v>
      </c>
      <c r="B7" s="4" t="s">
        <v>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49"/>
    <col customWidth="1" max="3" min="3" width="35"/>
    <col customWidth="1" max="4" min="4" width="49"/>
    <col customWidth="1" max="5" min="5" width="44"/>
  </cols>
  <sheetData>
    <row r="1" spans="1:5">
      <c r="A1" s="1" t="s">
        <v>301</v>
      </c>
      <c r="B1" s="2" t="s">
        <v>86</v>
      </c>
      <c r="C1" s="2" t="s">
        <v>302</v>
      </c>
    </row>
    <row r="2" spans="1:5">
      <c r="B2" s="2" t="s">
        <v>303</v>
      </c>
      <c r="C2" s="2" t="s">
        <v>304</v>
      </c>
      <c r="D2" s="2" t="s">
        <v>305</v>
      </c>
      <c r="E2" s="2" t="s">
        <v>306</v>
      </c>
    </row>
    <row r="3" spans="1:5">
      <c r="A3" s="4" t="s">
        <v>307</v>
      </c>
    </row>
    <row r="4" spans="1:5">
      <c r="A4" s="3" t="s">
        <v>308</v>
      </c>
    </row>
    <row r="5" spans="1:5">
      <c r="A5" s="4" t="s">
        <v>309</v>
      </c>
      <c r="B5" s="5" t="n">
        <v>1425</v>
      </c>
      <c r="D5" s="5" t="n">
        <v>2400</v>
      </c>
    </row>
    <row r="6" spans="1:5">
      <c r="A6" s="4" t="s">
        <v>310</v>
      </c>
      <c r="B6" s="9" t="n">
        <v>2.75</v>
      </c>
      <c r="D6" s="9" t="n">
        <v>3.25</v>
      </c>
    </row>
    <row r="7" spans="1:5">
      <c r="A7" s="4" t="s">
        <v>311</v>
      </c>
    </row>
    <row r="8" spans="1:5">
      <c r="A8" s="3" t="s">
        <v>308</v>
      </c>
    </row>
    <row r="9" spans="1:5">
      <c r="A9" s="4" t="s">
        <v>309</v>
      </c>
      <c r="B9" s="5" t="n">
        <v>1425</v>
      </c>
      <c r="D9" s="5" t="n">
        <v>2400</v>
      </c>
    </row>
    <row r="10" spans="1:5">
      <c r="A10" s="4" t="s">
        <v>310</v>
      </c>
      <c r="B10" s="9" t="n">
        <v>2.36</v>
      </c>
      <c r="D10" s="9" t="n">
        <v>2.6</v>
      </c>
    </row>
    <row r="11" spans="1:5">
      <c r="A11" s="4" t="s">
        <v>312</v>
      </c>
    </row>
    <row r="12" spans="1:5">
      <c r="A12" s="3" t="s">
        <v>308</v>
      </c>
    </row>
    <row r="13" spans="1:5">
      <c r="A13" s="4" t="s">
        <v>309</v>
      </c>
      <c r="B13" s="5" t="n">
        <v>1425</v>
      </c>
      <c r="D13" s="5" t="n">
        <v>2400</v>
      </c>
    </row>
    <row r="14" spans="1:5">
      <c r="A14" s="4" t="s">
        <v>310</v>
      </c>
      <c r="B14" s="9" t="n">
        <v>4.02</v>
      </c>
      <c r="D14" s="9" t="n">
        <v>4.7</v>
      </c>
    </row>
    <row r="15" spans="1:5">
      <c r="A15" s="4" t="s">
        <v>313</v>
      </c>
    </row>
    <row r="16" spans="1:5">
      <c r="A16" s="3" t="s">
        <v>308</v>
      </c>
    </row>
    <row r="17" spans="1:5">
      <c r="A17" s="4" t="s">
        <v>314</v>
      </c>
      <c r="B17" s="5" t="n">
        <v>46</v>
      </c>
      <c r="C17" s="5" t="n">
        <v>0</v>
      </c>
      <c r="D17" s="5" t="n">
        <v>183</v>
      </c>
    </row>
    <row r="18" spans="1:5">
      <c r="A18" s="4" t="s">
        <v>315</v>
      </c>
      <c r="B18" s="5" t="n">
        <v>55</v>
      </c>
      <c r="C18" s="5" t="n">
        <v>0</v>
      </c>
      <c r="D18" s="5" t="n">
        <v>55</v>
      </c>
      <c r="E18" s="5" t="n">
        <v>55</v>
      </c>
    </row>
    <row r="19" spans="1:5">
      <c r="A19" s="4" t="s">
        <v>316</v>
      </c>
    </row>
    <row r="20" spans="1:5">
      <c r="A20" s="3" t="s">
        <v>308</v>
      </c>
    </row>
    <row r="21" spans="1:5">
      <c r="A21" s="4" t="s">
        <v>315</v>
      </c>
      <c r="B21" s="5" t="n">
        <v>1</v>
      </c>
      <c r="C21" s="5" t="n">
        <v>0</v>
      </c>
      <c r="D21" s="9" t="n">
        <v>0.86</v>
      </c>
      <c r="E21" s="5" t="n">
        <v>1</v>
      </c>
    </row>
    <row r="22" spans="1:5">
      <c r="A22" s="4" t="s">
        <v>317</v>
      </c>
    </row>
    <row r="23" spans="1:5">
      <c r="A23" s="3" t="s">
        <v>308</v>
      </c>
    </row>
    <row r="24" spans="1:5">
      <c r="A24" s="4" t="s">
        <v>314</v>
      </c>
      <c r="C24" s="5" t="n">
        <v>2439</v>
      </c>
      <c r="D24" s="5" t="n">
        <v>2439</v>
      </c>
      <c r="E24" s="5" t="n">
        <v>2439</v>
      </c>
    </row>
    <row r="25" spans="1:5">
      <c r="A25" s="4" t="s">
        <v>318</v>
      </c>
      <c r="B25" s="10" t="n">
        <v>4.4</v>
      </c>
      <c r="C25" s="10" t="n">
        <v>4.4</v>
      </c>
      <c r="D25" s="10" t="n">
        <v>4.4</v>
      </c>
      <c r="E25" s="10" t="n">
        <v>4.4</v>
      </c>
    </row>
    <row r="26" spans="1:5">
      <c r="A26" s="4" t="s">
        <v>319</v>
      </c>
    </row>
    <row r="27" spans="1:5">
      <c r="A27" s="3" t="s">
        <v>308</v>
      </c>
    </row>
    <row r="28" spans="1:5">
      <c r="A28" s="4" t="s">
        <v>314</v>
      </c>
      <c r="B28" s="5" t="n">
        <v>1536</v>
      </c>
      <c r="C28" s="5" t="n">
        <v>0</v>
      </c>
      <c r="D28" s="5" t="n">
        <v>4158</v>
      </c>
    </row>
    <row r="29" spans="1:5">
      <c r="A29" s="4" t="s">
        <v>320</v>
      </c>
    </row>
    <row r="30" spans="1:5">
      <c r="A30" s="3" t="s">
        <v>308</v>
      </c>
    </row>
    <row r="31" spans="1:5">
      <c r="A31" s="4" t="s">
        <v>321</v>
      </c>
      <c r="B31" s="9" t="n">
        <v>50.96</v>
      </c>
      <c r="C31" s="5" t="n">
        <v>50</v>
      </c>
      <c r="D31" s="9" t="n">
        <v>50.52</v>
      </c>
    </row>
    <row r="32" spans="1:5">
      <c r="A32" s="4" t="s">
        <v>314</v>
      </c>
      <c r="B32" s="5" t="n">
        <v>4182</v>
      </c>
      <c r="C32" s="5" t="n">
        <v>1200</v>
      </c>
      <c r="D32" s="5" t="n">
        <v>14400</v>
      </c>
    </row>
    <row r="33" spans="1:5">
      <c r="A33" s="4" t="s">
        <v>322</v>
      </c>
    </row>
    <row r="34" spans="1:5">
      <c r="A34" s="3" t="s">
        <v>308</v>
      </c>
    </row>
    <row r="35" spans="1:5">
      <c r="A35" s="4" t="s">
        <v>321</v>
      </c>
      <c r="B35" s="9" t="n">
        <v>41.43</v>
      </c>
      <c r="C35" s="5" t="n">
        <v>40</v>
      </c>
      <c r="D35" s="9" t="n">
        <v>40.26</v>
      </c>
    </row>
    <row r="36" spans="1:5">
      <c r="A36" s="4" t="s">
        <v>314</v>
      </c>
      <c r="B36" s="5" t="n">
        <v>4182</v>
      </c>
      <c r="C36" s="5" t="n">
        <v>1200</v>
      </c>
      <c r="D36" s="5" t="n">
        <v>14400</v>
      </c>
    </row>
    <row r="37" spans="1:5">
      <c r="A37" s="4" t="s">
        <v>323</v>
      </c>
    </row>
    <row r="38" spans="1:5">
      <c r="A38" s="3" t="s">
        <v>308</v>
      </c>
    </row>
    <row r="39" spans="1:5">
      <c r="A39" s="4" t="s">
        <v>324</v>
      </c>
      <c r="B39" s="9" t="n">
        <v>3.46</v>
      </c>
      <c r="D39" s="9" t="n">
        <v>3.5</v>
      </c>
      <c r="E39" s="9" t="n">
        <v>3.46</v>
      </c>
    </row>
    <row r="40" spans="1:5">
      <c r="A40" s="4" t="s">
        <v>309</v>
      </c>
      <c r="B40" s="5" t="n">
        <v>460</v>
      </c>
      <c r="D40" s="5" t="n">
        <v>450</v>
      </c>
    </row>
    <row r="41" spans="1:5">
      <c r="A41" s="4" t="s">
        <v>325</v>
      </c>
    </row>
    <row r="42" spans="1:5">
      <c r="A42" s="3" t="s">
        <v>308</v>
      </c>
    </row>
    <row r="43" spans="1:5">
      <c r="A43" s="4" t="s">
        <v>321</v>
      </c>
      <c r="B43" s="5" t="n">
        <v>0</v>
      </c>
      <c r="C43" s="5" t="n">
        <v>50</v>
      </c>
      <c r="D43" s="5" t="n">
        <v>50</v>
      </c>
    </row>
    <row r="44" spans="1:5">
      <c r="A44" s="4" t="s">
        <v>314</v>
      </c>
      <c r="B44" s="5" t="n">
        <v>0</v>
      </c>
      <c r="C44" s="5" t="n">
        <v>3000</v>
      </c>
      <c r="D44" s="5" t="n">
        <v>10200</v>
      </c>
    </row>
    <row r="45" spans="1:5">
      <c r="A45" s="4" t="s">
        <v>326</v>
      </c>
    </row>
    <row r="46" spans="1:5">
      <c r="A46" s="3" t="s">
        <v>308</v>
      </c>
    </row>
    <row r="47" spans="1:5">
      <c r="A47" s="4" t="s">
        <v>321</v>
      </c>
      <c r="B47" s="5" t="n">
        <v>0</v>
      </c>
      <c r="C47" s="5" t="n">
        <v>40</v>
      </c>
      <c r="D47" s="5" t="n">
        <v>40</v>
      </c>
    </row>
    <row r="48" spans="1:5">
      <c r="A48" s="4" t="s">
        <v>314</v>
      </c>
      <c r="B48" s="5" t="n">
        <v>0</v>
      </c>
      <c r="C48" s="5" t="n">
        <v>3000</v>
      </c>
      <c r="D48" s="5" t="n">
        <v>10200</v>
      </c>
    </row>
    <row r="49" spans="1:5">
      <c r="A49" s="4" t="s">
        <v>327</v>
      </c>
    </row>
    <row r="50" spans="1:5">
      <c r="A50" s="3" t="s">
        <v>308</v>
      </c>
    </row>
    <row r="51" spans="1:5">
      <c r="A51" s="4" t="s">
        <v>321</v>
      </c>
      <c r="B51" s="5" t="n">
        <v>0</v>
      </c>
      <c r="C51" s="9" t="n">
        <v>80.40000000000001</v>
      </c>
      <c r="D51" s="9" t="n">
        <v>73.13</v>
      </c>
    </row>
    <row r="52" spans="1:5">
      <c r="A52" s="4" t="s">
        <v>314</v>
      </c>
      <c r="B52" s="5" t="n">
        <v>0</v>
      </c>
      <c r="C52" s="5" t="n">
        <v>3000</v>
      </c>
      <c r="D52" s="5" t="n">
        <v>10200</v>
      </c>
    </row>
    <row r="53" spans="1:5">
      <c r="A53" s="4" t="s">
        <v>328</v>
      </c>
    </row>
    <row r="54" spans="1:5">
      <c r="A54" s="3" t="s">
        <v>308</v>
      </c>
    </row>
    <row r="55" spans="1:5">
      <c r="A55" s="4" t="s">
        <v>321</v>
      </c>
      <c r="B55" s="9" t="n">
        <v>46.75</v>
      </c>
      <c r="C55" s="5" t="n">
        <v>0</v>
      </c>
      <c r="D55" s="9" t="n">
        <v>45.67</v>
      </c>
    </row>
    <row r="56" spans="1:5">
      <c r="A56" s="4" t="s">
        <v>314</v>
      </c>
      <c r="B56" s="5" t="n">
        <v>368</v>
      </c>
      <c r="C56" s="5" t="n">
        <v>0</v>
      </c>
      <c r="D56" s="5" t="n">
        <v>1095</v>
      </c>
    </row>
    <row r="57" spans="1:5">
      <c r="A57" s="4" t="s">
        <v>329</v>
      </c>
    </row>
    <row r="58" spans="1:5">
      <c r="A58" s="3" t="s">
        <v>308</v>
      </c>
    </row>
    <row r="59" spans="1:5">
      <c r="A59" s="4" t="s">
        <v>321</v>
      </c>
      <c r="B59" s="9" t="n">
        <v>59.98</v>
      </c>
      <c r="C59" s="5" t="n">
        <v>0</v>
      </c>
      <c r="D59" s="9" t="n">
        <v>61.31</v>
      </c>
    </row>
    <row r="60" spans="1:5">
      <c r="A60" s="4" t="s">
        <v>314</v>
      </c>
      <c r="B60" s="5" t="n">
        <v>368</v>
      </c>
      <c r="C60" s="5" t="n">
        <v>0</v>
      </c>
      <c r="D60" s="5" t="n">
        <v>1095</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86</v>
      </c>
      <c r="D1" s="2" t="s">
        <v>1</v>
      </c>
    </row>
    <row r="2" spans="1:5">
      <c r="B2" s="2" t="s">
        <v>2</v>
      </c>
      <c r="C2" s="2" t="s">
        <v>87</v>
      </c>
      <c r="D2" s="2" t="s">
        <v>2</v>
      </c>
      <c r="E2" s="2" t="s">
        <v>87</v>
      </c>
    </row>
    <row r="3" spans="1:5">
      <c r="A3" s="3" t="s">
        <v>308</v>
      </c>
    </row>
    <row r="4" spans="1:5">
      <c r="A4" s="4" t="s">
        <v>331</v>
      </c>
      <c r="D4" s="7" t="n">
        <v>22404</v>
      </c>
      <c r="E4" s="7" t="n">
        <v>-26181</v>
      </c>
    </row>
    <row r="5" spans="1:5">
      <c r="A5" s="4" t="s">
        <v>109</v>
      </c>
      <c r="B5" s="7" t="n">
        <v>-61955</v>
      </c>
      <c r="C5" s="7" t="n">
        <v>1374</v>
      </c>
      <c r="D5" s="5" t="n">
        <v>6175</v>
      </c>
      <c r="E5" s="5" t="n">
        <v>-23842</v>
      </c>
    </row>
    <row r="6" spans="1:5">
      <c r="A6" s="4" t="s">
        <v>332</v>
      </c>
    </row>
    <row r="7" spans="1:5">
      <c r="A7" s="3" t="s">
        <v>308</v>
      </c>
    </row>
    <row r="8" spans="1:5">
      <c r="A8" s="4" t="s">
        <v>333</v>
      </c>
      <c r="B8" s="5" t="n">
        <v>-60450</v>
      </c>
      <c r="C8" s="5" t="n">
        <v>-9215</v>
      </c>
      <c r="D8" s="5" t="n">
        <v>12925</v>
      </c>
      <c r="E8" s="5" t="n">
        <v>-74583</v>
      </c>
    </row>
    <row r="9" spans="1:5">
      <c r="A9" s="4" t="s">
        <v>334</v>
      </c>
      <c r="B9" s="5" t="n">
        <v>10982</v>
      </c>
      <c r="C9" s="5" t="n">
        <v>5373</v>
      </c>
      <c r="D9" s="5" t="n">
        <v>15654</v>
      </c>
      <c r="E9" s="5" t="n">
        <v>24560</v>
      </c>
    </row>
    <row r="10" spans="1:5">
      <c r="A10" s="4" t="s">
        <v>331</v>
      </c>
      <c r="B10" s="5" t="n">
        <v>-12487</v>
      </c>
      <c r="C10" s="5" t="n">
        <v>5216</v>
      </c>
      <c r="D10" s="5" t="n">
        <v>-22404</v>
      </c>
      <c r="E10" s="5" t="n">
        <v>26181</v>
      </c>
    </row>
    <row r="11" spans="1:5">
      <c r="A11" s="4" t="s">
        <v>109</v>
      </c>
      <c r="B11" s="7" t="n">
        <v>-61955</v>
      </c>
      <c r="C11" s="7" t="n">
        <v>1374</v>
      </c>
      <c r="D11" s="7" t="n">
        <v>6175</v>
      </c>
      <c r="E11" s="7" t="n">
        <v>-2384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7</v>
      </c>
    </row>
    <row r="2" spans="1:3">
      <c r="A2" s="3" t="s">
        <v>336</v>
      </c>
    </row>
    <row r="3" spans="1:3">
      <c r="A3" s="4" t="s">
        <v>337</v>
      </c>
      <c r="B3" s="7" t="n">
        <v>160013</v>
      </c>
      <c r="C3" s="7" t="n">
        <v>66417</v>
      </c>
    </row>
    <row r="4" spans="1:3">
      <c r="A4" s="4" t="s">
        <v>338</v>
      </c>
      <c r="B4" s="5" t="n">
        <v>-4351</v>
      </c>
      <c r="C4" s="5" t="n">
        <v>-10293</v>
      </c>
    </row>
    <row r="5" spans="1:3">
      <c r="A5" s="4" t="s">
        <v>339</v>
      </c>
      <c r="B5" s="5" t="n">
        <v>155662</v>
      </c>
      <c r="C5" s="5" t="n">
        <v>56124</v>
      </c>
    </row>
    <row r="6" spans="1:3">
      <c r="A6" s="3" t="s">
        <v>340</v>
      </c>
    </row>
    <row r="7" spans="1:3">
      <c r="A7" s="4" t="s">
        <v>337</v>
      </c>
      <c r="B7" s="5" t="n">
        <v>-144632</v>
      </c>
      <c r="C7" s="5" t="n">
        <v>-67261</v>
      </c>
    </row>
    <row r="8" spans="1:3">
      <c r="A8" s="4" t="s">
        <v>338</v>
      </c>
      <c r="B8" s="5" t="n">
        <v>4351</v>
      </c>
      <c r="C8" s="5" t="n">
        <v>10293</v>
      </c>
    </row>
    <row r="9" spans="1:3">
      <c r="A9" s="4" t="s">
        <v>339</v>
      </c>
      <c r="B9" s="7" t="n">
        <v>-140281</v>
      </c>
      <c r="C9" s="7" t="n">
        <v>-569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7</v>
      </c>
    </row>
    <row r="2" spans="1:3">
      <c r="A2" s="3" t="s">
        <v>342</v>
      </c>
    </row>
    <row r="3" spans="1:3">
      <c r="A3" s="4" t="s">
        <v>343</v>
      </c>
      <c r="B3" s="7" t="n">
        <v>3923734</v>
      </c>
      <c r="C3" s="7" t="n">
        <v>2376712</v>
      </c>
    </row>
    <row r="4" spans="1:3">
      <c r="A4" s="4" t="s">
        <v>344</v>
      </c>
      <c r="B4" s="5" t="n">
        <v>4226669</v>
      </c>
      <c r="C4" s="5" t="n">
        <v>1686705</v>
      </c>
    </row>
    <row r="5" spans="1:3">
      <c r="A5" s="4" t="s">
        <v>39</v>
      </c>
      <c r="B5" s="5" t="n">
        <v>8150403</v>
      </c>
      <c r="C5" s="5" t="n">
        <v>4063417</v>
      </c>
    </row>
    <row r="6" spans="1:3">
      <c r="A6" s="4" t="s">
        <v>345</v>
      </c>
      <c r="B6" s="5" t="n">
        <v>-732690</v>
      </c>
      <c r="C6" s="5" t="n">
        <v>-506175</v>
      </c>
    </row>
    <row r="7" spans="1:3">
      <c r="A7" s="4" t="s">
        <v>41</v>
      </c>
      <c r="B7" s="5" t="n">
        <v>7417713</v>
      </c>
      <c r="C7" s="5" t="n">
        <v>3557242</v>
      </c>
    </row>
    <row r="8" spans="1:3">
      <c r="A8" s="4" t="s">
        <v>346</v>
      </c>
      <c r="B8" s="5" t="n">
        <v>108932</v>
      </c>
      <c r="C8" s="5" t="n">
        <v>73382</v>
      </c>
    </row>
    <row r="9" spans="1:3">
      <c r="A9" s="4" t="s">
        <v>347</v>
      </c>
      <c r="B9" s="5" t="n">
        <v>-21370</v>
      </c>
      <c r="C9" s="5" t="n">
        <v>-14064</v>
      </c>
    </row>
    <row r="10" spans="1:3">
      <c r="A10" s="4" t="s">
        <v>42</v>
      </c>
      <c r="B10" s="5" t="n">
        <v>87562</v>
      </c>
      <c r="C10" s="5" t="n">
        <v>59318</v>
      </c>
    </row>
    <row r="11" spans="1:3">
      <c r="A11" s="4" t="s">
        <v>43</v>
      </c>
      <c r="B11" s="5" t="n">
        <v>7505275</v>
      </c>
      <c r="C11" s="5" t="n">
        <v>3616560</v>
      </c>
    </row>
    <row r="12" spans="1:3">
      <c r="A12" s="4" t="s">
        <v>348</v>
      </c>
    </row>
    <row r="13" spans="1:3">
      <c r="A13" s="3" t="s">
        <v>342</v>
      </c>
    </row>
    <row r="14" spans="1:3">
      <c r="A14" s="4" t="s">
        <v>344</v>
      </c>
      <c r="B14" s="5" t="n">
        <v>2930596</v>
      </c>
      <c r="C14" s="5" t="n">
        <v>0</v>
      </c>
    </row>
    <row r="15" spans="1:3">
      <c r="A15" s="4" t="s">
        <v>349</v>
      </c>
    </row>
    <row r="16" spans="1:3">
      <c r="A16" s="3" t="s">
        <v>342</v>
      </c>
    </row>
    <row r="17" spans="1:3">
      <c r="A17" s="4" t="s">
        <v>344</v>
      </c>
      <c r="B17" s="5" t="n">
        <v>967429</v>
      </c>
      <c r="C17" s="5" t="n">
        <v>1215920</v>
      </c>
    </row>
    <row r="18" spans="1:3">
      <c r="A18" s="4" t="s">
        <v>350</v>
      </c>
    </row>
    <row r="19" spans="1:3">
      <c r="A19" s="3" t="s">
        <v>342</v>
      </c>
    </row>
    <row r="20" spans="1:3">
      <c r="A20" s="4" t="s">
        <v>344</v>
      </c>
      <c r="B20" s="7" t="n">
        <v>328644</v>
      </c>
      <c r="C20" s="7" t="n">
        <v>4707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5"/>
  </cols>
  <sheetData>
    <row r="1" spans="1:6">
      <c r="A1" s="1" t="s">
        <v>351</v>
      </c>
      <c r="B1" s="2" t="s">
        <v>86</v>
      </c>
      <c r="D1" s="2" t="s">
        <v>1</v>
      </c>
    </row>
    <row r="2" spans="1:6">
      <c r="B2" s="2" t="s">
        <v>352</v>
      </c>
      <c r="C2" s="2" t="s">
        <v>353</v>
      </c>
      <c r="D2" s="2" t="s">
        <v>352</v>
      </c>
      <c r="E2" s="2" t="s">
        <v>353</v>
      </c>
      <c r="F2" s="2" t="s">
        <v>354</v>
      </c>
    </row>
    <row r="3" spans="1:6">
      <c r="A3" s="3" t="s">
        <v>205</v>
      </c>
    </row>
    <row r="4" spans="1:6">
      <c r="A4" s="4" t="s">
        <v>355</v>
      </c>
      <c r="B4" s="7" t="n">
        <v>4226669</v>
      </c>
      <c r="D4" s="7" t="n">
        <v>4226669</v>
      </c>
      <c r="F4" s="7" t="n">
        <v>1686705</v>
      </c>
    </row>
    <row r="5" spans="1:6">
      <c r="A5" s="4" t="s">
        <v>356</v>
      </c>
      <c r="B5" s="7" t="n">
        <v>91700</v>
      </c>
      <c r="C5" s="7" t="n">
        <v>63900</v>
      </c>
      <c r="D5" s="7" t="n">
        <v>238800</v>
      </c>
      <c r="E5" s="7" t="n">
        <v>166400</v>
      </c>
    </row>
    <row r="6" spans="1:6">
      <c r="A6" s="4" t="s">
        <v>357</v>
      </c>
      <c r="B6" s="5" t="n">
        <v>0</v>
      </c>
      <c r="D6" s="5" t="n">
        <v>0</v>
      </c>
      <c r="F6" s="5"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8</v>
      </c>
      <c r="B1" s="2" t="s">
        <v>359</v>
      </c>
      <c r="C1" s="2" t="s">
        <v>2</v>
      </c>
      <c r="D1" s="2" t="s">
        <v>87</v>
      </c>
      <c r="E1" s="2" t="s">
        <v>2</v>
      </c>
      <c r="F1" s="2" t="s">
        <v>87</v>
      </c>
      <c r="G1" s="2" t="s">
        <v>27</v>
      </c>
    </row>
    <row r="2" spans="1:7">
      <c r="A2" s="3" t="s">
        <v>360</v>
      </c>
    </row>
    <row r="3" spans="1:7">
      <c r="A3" s="4" t="s">
        <v>100</v>
      </c>
      <c r="C3" s="7" t="n">
        <v>2449</v>
      </c>
      <c r="D3" s="7" t="n">
        <v>440</v>
      </c>
      <c r="E3" s="7" t="n">
        <v>10969</v>
      </c>
      <c r="F3" s="7" t="n">
        <v>926</v>
      </c>
    </row>
    <row r="4" spans="1:7">
      <c r="A4" s="4" t="s">
        <v>361</v>
      </c>
      <c r="C4" s="5" t="n">
        <v>40400</v>
      </c>
      <c r="E4" s="5" t="n">
        <v>159500</v>
      </c>
    </row>
    <row r="5" spans="1:7">
      <c r="A5" s="4" t="s">
        <v>362</v>
      </c>
      <c r="C5" s="7" t="n">
        <v>1800</v>
      </c>
      <c r="E5" s="7" t="n">
        <v>8600</v>
      </c>
    </row>
    <row r="6" spans="1:7">
      <c r="A6" s="4" t="s">
        <v>25</v>
      </c>
    </row>
    <row r="7" spans="1:7">
      <c r="A7" s="3" t="s">
        <v>360</v>
      </c>
    </row>
    <row r="8" spans="1:7">
      <c r="A8" s="4" t="s">
        <v>81</v>
      </c>
      <c r="C8" s="8" t="n">
        <v>0.01</v>
      </c>
      <c r="E8" s="8" t="n">
        <v>0.01</v>
      </c>
      <c r="G8" s="8" t="n">
        <v>0.01</v>
      </c>
    </row>
    <row r="9" spans="1:7">
      <c r="A9" s="4" t="s">
        <v>363</v>
      </c>
    </row>
    <row r="10" spans="1:7">
      <c r="A10" s="3" t="s">
        <v>360</v>
      </c>
    </row>
    <row r="11" spans="1:7">
      <c r="A11" s="4" t="s">
        <v>361</v>
      </c>
      <c r="C11" s="7" t="n">
        <v>3500</v>
      </c>
      <c r="E11" s="7" t="n">
        <v>2702100</v>
      </c>
    </row>
    <row r="12" spans="1:7">
      <c r="A12" s="4" t="s">
        <v>362</v>
      </c>
      <c r="C12" s="5" t="n">
        <v>-2600</v>
      </c>
      <c r="E12" s="5" t="n">
        <v>444700</v>
      </c>
    </row>
    <row r="13" spans="1:7">
      <c r="A13" s="4" t="s">
        <v>364</v>
      </c>
      <c r="C13" s="5" t="n">
        <v>900</v>
      </c>
      <c r="E13" s="5" t="n">
        <v>3146800</v>
      </c>
    </row>
    <row r="14" spans="1:7">
      <c r="A14" s="4" t="s">
        <v>365</v>
      </c>
    </row>
    <row r="15" spans="1:7">
      <c r="A15" s="3" t="s">
        <v>360</v>
      </c>
    </row>
    <row r="16" spans="1:7">
      <c r="A16" s="4" t="s">
        <v>366</v>
      </c>
      <c r="C16" s="5" t="n">
        <v>2600</v>
      </c>
    </row>
    <row r="17" spans="1:7">
      <c r="A17" s="4" t="s">
        <v>364</v>
      </c>
      <c r="B17" s="7" t="n">
        <v>1394700</v>
      </c>
    </row>
    <row r="18" spans="1:7">
      <c r="A18" s="4" t="s">
        <v>367</v>
      </c>
      <c r="C18" s="5" t="n">
        <v>2579115</v>
      </c>
      <c r="E18" s="5" t="n">
        <v>2579115</v>
      </c>
    </row>
    <row r="19" spans="1:7">
      <c r="A19" s="4" t="s">
        <v>368</v>
      </c>
      <c r="B19" s="7" t="n">
        <v>172300</v>
      </c>
    </row>
    <row r="20" spans="1:7">
      <c r="A20" s="4" t="s">
        <v>369</v>
      </c>
      <c r="C20" s="5" t="n">
        <v>48700</v>
      </c>
    </row>
    <row r="21" spans="1:7">
      <c r="A21" s="4" t="s">
        <v>370</v>
      </c>
      <c r="C21" s="5" t="n">
        <v>38900</v>
      </c>
    </row>
    <row r="22" spans="1:7">
      <c r="A22" s="4" t="s">
        <v>371</v>
      </c>
    </row>
    <row r="23" spans="1:7">
      <c r="A23" s="3" t="s">
        <v>360</v>
      </c>
    </row>
    <row r="24" spans="1:7">
      <c r="A24" s="4" t="s">
        <v>100</v>
      </c>
      <c r="C24" s="7" t="n">
        <v>42200</v>
      </c>
      <c r="E24" s="7" t="n">
        <v>168100</v>
      </c>
    </row>
    <row r="25" spans="1:7">
      <c r="A25" s="4" t="s">
        <v>372</v>
      </c>
    </row>
    <row r="26" spans="1:7">
      <c r="A26" s="3" t="s">
        <v>360</v>
      </c>
    </row>
    <row r="27" spans="1:7">
      <c r="A27" s="4" t="s">
        <v>373</v>
      </c>
      <c r="B27" s="5" t="n">
        <v>39848518</v>
      </c>
    </row>
    <row r="28" spans="1:7">
      <c r="A28" s="4" t="s">
        <v>374</v>
      </c>
      <c r="B28" s="5" t="n">
        <v>4921557</v>
      </c>
    </row>
    <row r="29" spans="1:7">
      <c r="A29" s="4" t="s">
        <v>375</v>
      </c>
    </row>
    <row r="30" spans="1:7">
      <c r="A30" s="3" t="s">
        <v>360</v>
      </c>
    </row>
    <row r="31" spans="1:7">
      <c r="A31" s="4" t="s">
        <v>373</v>
      </c>
      <c r="B31" s="5" t="n">
        <v>39848518</v>
      </c>
    </row>
    <row r="32" spans="1:7">
      <c r="A32" s="4" t="s">
        <v>374</v>
      </c>
      <c r="B32" s="5" t="n">
        <v>49215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198865</v>
      </c>
      <c r="C4" s="7" t="n">
        <v>112705</v>
      </c>
      <c r="D4" s="7" t="n">
        <v>546676</v>
      </c>
      <c r="E4" s="7" t="n">
        <v>255865</v>
      </c>
    </row>
    <row r="5" spans="1:5">
      <c r="A5" s="4" t="s">
        <v>90</v>
      </c>
      <c r="B5" s="5" t="n">
        <v>15601</v>
      </c>
      <c r="C5" s="5" t="n">
        <v>8457</v>
      </c>
      <c r="D5" s="5" t="n">
        <v>41051</v>
      </c>
      <c r="E5" s="5" t="n">
        <v>19834</v>
      </c>
    </row>
    <row r="6" spans="1:5">
      <c r="A6" s="4" t="s">
        <v>91</v>
      </c>
      <c r="B6" s="5" t="n">
        <v>26547</v>
      </c>
      <c r="C6" s="5" t="n">
        <v>10770</v>
      </c>
      <c r="D6" s="5" t="n">
        <v>64296</v>
      </c>
      <c r="E6" s="5" t="n">
        <v>24811</v>
      </c>
    </row>
    <row r="7" spans="1:5">
      <c r="A7" s="4" t="s">
        <v>92</v>
      </c>
      <c r="B7" s="5" t="n">
        <v>8</v>
      </c>
      <c r="C7" s="5" t="n">
        <v>605</v>
      </c>
      <c r="D7" s="5" t="n">
        <v>3533</v>
      </c>
      <c r="E7" s="5" t="n">
        <v>1388</v>
      </c>
    </row>
    <row r="8" spans="1:5">
      <c r="A8" s="4" t="s">
        <v>93</v>
      </c>
      <c r="B8" s="5" t="n">
        <v>241021</v>
      </c>
      <c r="C8" s="5" t="n">
        <v>132537</v>
      </c>
      <c r="D8" s="5" t="n">
        <v>655556</v>
      </c>
      <c r="E8" s="5" t="n">
        <v>301898</v>
      </c>
    </row>
    <row r="9" spans="1:5">
      <c r="A9" s="3" t="s">
        <v>94</v>
      </c>
    </row>
    <row r="10" spans="1:5">
      <c r="A10" s="4" t="s">
        <v>95</v>
      </c>
      <c r="B10" s="5" t="n">
        <v>29525</v>
      </c>
      <c r="C10" s="5" t="n">
        <v>16407</v>
      </c>
      <c r="D10" s="5" t="n">
        <v>76783</v>
      </c>
      <c r="E10" s="5" t="n">
        <v>44509</v>
      </c>
    </row>
    <row r="11" spans="1:5">
      <c r="A11" s="4" t="s">
        <v>96</v>
      </c>
      <c r="B11" s="5" t="n">
        <v>14808</v>
      </c>
      <c r="C11" s="5" t="n">
        <v>8391</v>
      </c>
      <c r="D11" s="5" t="n">
        <v>37367</v>
      </c>
      <c r="E11" s="5" t="n">
        <v>18993</v>
      </c>
    </row>
    <row r="12" spans="1:5">
      <c r="A12" s="4" t="s">
        <v>97</v>
      </c>
      <c r="B12" s="5" t="n">
        <v>94819</v>
      </c>
      <c r="C12" s="5" t="n">
        <v>65741</v>
      </c>
      <c r="D12" s="5" t="n">
        <v>247104</v>
      </c>
      <c r="E12" s="5" t="n">
        <v>171113</v>
      </c>
    </row>
    <row r="13" spans="1:5">
      <c r="A13" s="4" t="s">
        <v>98</v>
      </c>
      <c r="B13" s="5" t="n">
        <v>33573</v>
      </c>
      <c r="C13" s="5" t="n">
        <v>24695</v>
      </c>
      <c r="D13" s="5" t="n">
        <v>89376</v>
      </c>
      <c r="E13" s="5" t="n">
        <v>61301</v>
      </c>
    </row>
    <row r="14" spans="1:5">
      <c r="A14" s="4" t="s">
        <v>99</v>
      </c>
      <c r="B14" s="5" t="n">
        <v>88</v>
      </c>
      <c r="C14" s="5" t="n">
        <v>3113</v>
      </c>
      <c r="D14" s="5" t="n">
        <v>5293</v>
      </c>
      <c r="E14" s="5" t="n">
        <v>12779</v>
      </c>
    </row>
    <row r="15" spans="1:5">
      <c r="A15" s="4" t="s">
        <v>100</v>
      </c>
      <c r="B15" s="5" t="n">
        <v>2449</v>
      </c>
      <c r="C15" s="5" t="n">
        <v>440</v>
      </c>
      <c r="D15" s="5" t="n">
        <v>10969</v>
      </c>
      <c r="E15" s="5" t="n">
        <v>926</v>
      </c>
    </row>
    <row r="16" spans="1:5">
      <c r="A16" s="4" t="s">
        <v>101</v>
      </c>
      <c r="B16" s="5" t="n">
        <v>268</v>
      </c>
      <c r="C16" s="5" t="n">
        <v>190</v>
      </c>
      <c r="D16" s="5" t="n">
        <v>597</v>
      </c>
      <c r="E16" s="5" t="n">
        <v>575</v>
      </c>
    </row>
    <row r="17" spans="1:5">
      <c r="A17" s="4" t="s">
        <v>102</v>
      </c>
      <c r="B17" s="5" t="n">
        <v>2419</v>
      </c>
      <c r="C17" s="5" t="n">
        <v>1220</v>
      </c>
      <c r="D17" s="5" t="n">
        <v>7205</v>
      </c>
      <c r="E17" s="5" t="n">
        <v>3767</v>
      </c>
    </row>
    <row r="18" spans="1:5">
      <c r="A18" s="4" t="s">
        <v>103</v>
      </c>
      <c r="B18" s="5" t="n">
        <v>177949</v>
      </c>
      <c r="C18" s="5" t="n">
        <v>120197</v>
      </c>
      <c r="D18" s="5" t="n">
        <v>474694</v>
      </c>
      <c r="E18" s="5" t="n">
        <v>313963</v>
      </c>
    </row>
    <row r="19" spans="1:5">
      <c r="A19" s="4" t="s">
        <v>104</v>
      </c>
      <c r="B19" s="5" t="n">
        <v>63072</v>
      </c>
      <c r="C19" s="5" t="n">
        <v>12340</v>
      </c>
      <c r="D19" s="5" t="n">
        <v>180862</v>
      </c>
      <c r="E19" s="5" t="n">
        <v>-12065</v>
      </c>
    </row>
    <row r="20" spans="1:5">
      <c r="A20" s="3" t="s">
        <v>105</v>
      </c>
    </row>
    <row r="21" spans="1:5">
      <c r="A21" s="4" t="s">
        <v>106</v>
      </c>
      <c r="B21" s="5" t="n">
        <v>-21866</v>
      </c>
      <c r="C21" s="5" t="n">
        <v>-15561</v>
      </c>
      <c r="D21" s="5" t="n">
        <v>-59417</v>
      </c>
      <c r="E21" s="5" t="n">
        <v>-38954</v>
      </c>
    </row>
    <row r="22" spans="1:5">
      <c r="A22" s="4" t="s">
        <v>107</v>
      </c>
      <c r="B22" s="5" t="n">
        <v>0</v>
      </c>
      <c r="C22" s="5" t="n">
        <v>0</v>
      </c>
      <c r="D22" s="5" t="n">
        <v>0</v>
      </c>
      <c r="E22" s="5" t="n">
        <v>-119</v>
      </c>
    </row>
    <row r="23" spans="1:5">
      <c r="A23" s="4" t="s">
        <v>108</v>
      </c>
      <c r="B23" s="5" t="n">
        <v>0</v>
      </c>
      <c r="C23" s="5" t="n">
        <v>0</v>
      </c>
      <c r="D23" s="5" t="n">
        <v>-3891</v>
      </c>
      <c r="E23" s="5" t="n">
        <v>0</v>
      </c>
    </row>
    <row r="24" spans="1:5">
      <c r="A24" s="4" t="s">
        <v>109</v>
      </c>
      <c r="B24" s="5" t="n">
        <v>-61955</v>
      </c>
      <c r="C24" s="5" t="n">
        <v>1374</v>
      </c>
      <c r="D24" s="5" t="n">
        <v>6175</v>
      </c>
      <c r="E24" s="5" t="n">
        <v>-23842</v>
      </c>
    </row>
    <row r="25" spans="1:5">
      <c r="A25" s="4" t="s">
        <v>110</v>
      </c>
      <c r="B25" s="5" t="n">
        <v>0</v>
      </c>
      <c r="C25" s="5" t="n">
        <v>0</v>
      </c>
      <c r="D25" s="5" t="n">
        <v>-20549</v>
      </c>
      <c r="E25" s="5" t="n">
        <v>0</v>
      </c>
    </row>
    <row r="26" spans="1:5">
      <c r="A26" s="4" t="s">
        <v>111</v>
      </c>
      <c r="B26" s="5" t="n">
        <v>508</v>
      </c>
      <c r="C26" s="5" t="n">
        <v>-1073</v>
      </c>
      <c r="D26" s="5" t="n">
        <v>1281</v>
      </c>
      <c r="E26" s="5" t="n">
        <v>-1605</v>
      </c>
    </row>
    <row r="27" spans="1:5">
      <c r="A27" s="4" t="s">
        <v>112</v>
      </c>
      <c r="B27" s="5" t="n">
        <v>-83313</v>
      </c>
      <c r="C27" s="5" t="n">
        <v>-15260</v>
      </c>
      <c r="D27" s="5" t="n">
        <v>-76401</v>
      </c>
      <c r="E27" s="5" t="n">
        <v>-64520</v>
      </c>
    </row>
    <row r="28" spans="1:5">
      <c r="A28" s="4" t="s">
        <v>113</v>
      </c>
      <c r="B28" s="5" t="n">
        <v>-20241</v>
      </c>
      <c r="C28" s="5" t="n">
        <v>-2920</v>
      </c>
      <c r="D28" s="5" t="n">
        <v>104461</v>
      </c>
      <c r="E28" s="5" t="n">
        <v>-76585</v>
      </c>
    </row>
    <row r="29" spans="1:5">
      <c r="A29" s="4" t="s">
        <v>114</v>
      </c>
      <c r="B29" s="5" t="n">
        <v>5080</v>
      </c>
      <c r="C29" s="5" t="n">
        <v>1279</v>
      </c>
      <c r="D29" s="5" t="n">
        <v>-25538</v>
      </c>
      <c r="E29" s="5" t="n">
        <v>21765</v>
      </c>
    </row>
    <row r="30" spans="1:5">
      <c r="A30" s="4" t="s">
        <v>115</v>
      </c>
      <c r="B30" s="5" t="n">
        <v>-15161</v>
      </c>
      <c r="C30" s="5" t="n">
        <v>-1641</v>
      </c>
      <c r="D30" s="5" t="n">
        <v>78923</v>
      </c>
      <c r="E30" s="5" t="n">
        <v>-54820</v>
      </c>
    </row>
    <row r="31" spans="1:5">
      <c r="A31" s="4" t="s">
        <v>116</v>
      </c>
      <c r="B31" s="5" t="n">
        <v>1828</v>
      </c>
      <c r="C31" s="5" t="n">
        <v>-1065</v>
      </c>
      <c r="D31" s="5" t="n">
        <v>-22068</v>
      </c>
      <c r="E31" s="5" t="n">
        <v>11383</v>
      </c>
    </row>
    <row r="32" spans="1:5">
      <c r="A32" s="4" t="s">
        <v>117</v>
      </c>
      <c r="B32" s="7" t="n">
        <v>-13333</v>
      </c>
      <c r="C32" s="7" t="n">
        <v>-2706</v>
      </c>
      <c r="D32" s="7" t="n">
        <v>56855</v>
      </c>
      <c r="E32" s="7" t="n">
        <v>-43437</v>
      </c>
    </row>
    <row r="33" spans="1:5">
      <c r="A33" s="3" t="s">
        <v>118</v>
      </c>
    </row>
    <row r="34" spans="1:5">
      <c r="A34" s="4" t="s">
        <v>119</v>
      </c>
      <c r="B34" s="8" t="n">
        <v>-0.05</v>
      </c>
      <c r="C34" s="8" t="n">
        <v>-0.02</v>
      </c>
      <c r="D34" s="8" t="n">
        <v>0.24</v>
      </c>
      <c r="E34" s="8" t="n">
        <v>-0.28</v>
      </c>
    </row>
    <row r="35" spans="1:5">
      <c r="A35" s="4" t="s">
        <v>120</v>
      </c>
      <c r="B35" s="8" t="n">
        <v>-0.05</v>
      </c>
      <c r="C35" s="8" t="n">
        <v>-0.02</v>
      </c>
      <c r="D35" s="8" t="n">
        <v>0.24</v>
      </c>
      <c r="E35" s="8" t="n">
        <v>-0.28</v>
      </c>
    </row>
    <row r="36" spans="1:5">
      <c r="A36" s="3" t="s">
        <v>121</v>
      </c>
    </row>
    <row r="37" spans="1:5">
      <c r="A37" s="4" t="s">
        <v>122</v>
      </c>
      <c r="B37" s="5" t="n">
        <v>246518</v>
      </c>
      <c r="C37" s="5" t="n">
        <v>173241</v>
      </c>
      <c r="D37" s="5" t="n">
        <v>237725</v>
      </c>
      <c r="E37" s="5" t="n">
        <v>156018</v>
      </c>
    </row>
    <row r="38" spans="1:5">
      <c r="A38" s="4" t="s">
        <v>123</v>
      </c>
      <c r="B38" s="5" t="n">
        <v>246518</v>
      </c>
      <c r="C38" s="5" t="n">
        <v>173241</v>
      </c>
      <c r="D38" s="5" t="n">
        <v>238785</v>
      </c>
      <c r="E38" s="5" t="n">
        <v>156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3" t="s">
        <v>360</v>
      </c>
    </row>
    <row r="3" spans="1:2">
      <c r="A3" s="4" t="s">
        <v>378</v>
      </c>
      <c r="B3" s="7" t="n">
        <v>2469</v>
      </c>
    </row>
    <row r="4" spans="1:2">
      <c r="A4" s="4" t="s">
        <v>379</v>
      </c>
      <c r="B4" s="5" t="n">
        <v>19879</v>
      </c>
    </row>
    <row r="5" spans="1:2">
      <c r="A5" s="4" t="s">
        <v>380</v>
      </c>
      <c r="B5" s="5" t="n">
        <v>3970</v>
      </c>
    </row>
    <row r="6" spans="1:2">
      <c r="A6" s="4" t="s">
        <v>381</v>
      </c>
      <c r="B6" s="5" t="n">
        <v>353000</v>
      </c>
    </row>
    <row r="7" spans="1:2">
      <c r="A7" s="4" t="s">
        <v>382</v>
      </c>
      <c r="B7" s="5" t="n">
        <v>2252147</v>
      </c>
    </row>
    <row r="8" spans="1:2">
      <c r="A8" s="4" t="s">
        <v>383</v>
      </c>
      <c r="B8" s="5" t="n">
        <v>2631465</v>
      </c>
    </row>
    <row r="9" spans="1:2">
      <c r="A9" s="4" t="s">
        <v>384</v>
      </c>
      <c r="B9" s="5" t="n">
        <v>-44969</v>
      </c>
    </row>
    <row r="10" spans="1:2">
      <c r="A10" s="4" t="s">
        <v>58</v>
      </c>
      <c r="B10" s="5" t="n">
        <v>-7381</v>
      </c>
    </row>
    <row r="11" spans="1:2">
      <c r="A11" s="4" t="s">
        <v>385</v>
      </c>
      <c r="B11" s="5" t="n">
        <v>-52350</v>
      </c>
    </row>
    <row r="12" spans="1:2">
      <c r="A12" s="4" t="s">
        <v>367</v>
      </c>
      <c r="B12" s="7" t="n">
        <v>25791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86</v>
      </c>
      <c r="D1" s="2" t="s">
        <v>1</v>
      </c>
    </row>
    <row r="2" spans="1:5">
      <c r="B2" s="2" t="s">
        <v>2</v>
      </c>
      <c r="C2" s="2" t="s">
        <v>87</v>
      </c>
      <c r="D2" s="2" t="s">
        <v>2</v>
      </c>
      <c r="E2" s="2" t="s">
        <v>87</v>
      </c>
    </row>
    <row r="3" spans="1:5">
      <c r="A3" s="3" t="s">
        <v>360</v>
      </c>
    </row>
    <row r="4" spans="1:5">
      <c r="A4" s="4" t="s">
        <v>387</v>
      </c>
      <c r="B4" s="7" t="n">
        <v>241021</v>
      </c>
      <c r="C4" s="7" t="n">
        <v>141606</v>
      </c>
      <c r="D4" s="7" t="n">
        <v>674680</v>
      </c>
      <c r="E4" s="7" t="n">
        <v>326635</v>
      </c>
    </row>
    <row r="5" spans="1:5">
      <c r="A5" s="4" t="s">
        <v>388</v>
      </c>
      <c r="B5" s="5" t="n">
        <v>62351</v>
      </c>
      <c r="C5" s="5" t="n">
        <v>16713</v>
      </c>
      <c r="D5" s="5" t="n">
        <v>190732</v>
      </c>
      <c r="E5" s="5" t="n">
        <v>108</v>
      </c>
    </row>
    <row r="6" spans="1:5">
      <c r="A6" s="4" t="s">
        <v>389</v>
      </c>
      <c r="B6" s="5" t="n">
        <v>-15728</v>
      </c>
      <c r="C6" s="5" t="n">
        <v>-4483</v>
      </c>
      <c r="D6" s="5" t="n">
        <v>86605</v>
      </c>
      <c r="E6" s="5" t="n">
        <v>-58932</v>
      </c>
    </row>
    <row r="7" spans="1:5">
      <c r="A7" s="4" t="s">
        <v>390</v>
      </c>
      <c r="B7" s="7" t="n">
        <v>-13729</v>
      </c>
      <c r="C7" s="7" t="n">
        <v>-6317</v>
      </c>
      <c r="D7" s="7" t="n">
        <v>51148</v>
      </c>
      <c r="E7" s="7" t="n">
        <v>-43055</v>
      </c>
    </row>
    <row r="8" spans="1:5">
      <c r="A8" s="4" t="s">
        <v>119</v>
      </c>
      <c r="B8" s="8" t="n">
        <v>-0.06</v>
      </c>
      <c r="C8" s="8" t="n">
        <v>-0.03</v>
      </c>
      <c r="D8" s="8" t="n">
        <v>0.21</v>
      </c>
      <c r="E8" s="8" t="n">
        <v>-0.22</v>
      </c>
    </row>
    <row r="9" spans="1:5">
      <c r="A9" s="4" t="s">
        <v>120</v>
      </c>
      <c r="B9" s="8" t="n">
        <v>-0.06</v>
      </c>
      <c r="C9" s="8" t="n">
        <v>-0.03</v>
      </c>
      <c r="D9" s="8" t="n">
        <v>0.21</v>
      </c>
      <c r="E9" s="8" t="n">
        <v>-0.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91</v>
      </c>
      <c r="B1" s="2" t="s">
        <v>86</v>
      </c>
      <c r="D1" s="2" t="s">
        <v>1</v>
      </c>
    </row>
    <row r="2" spans="1:5">
      <c r="B2" s="2" t="s">
        <v>2</v>
      </c>
      <c r="C2" s="2" t="s">
        <v>87</v>
      </c>
      <c r="D2" s="2" t="s">
        <v>2</v>
      </c>
      <c r="E2" s="2" t="s">
        <v>87</v>
      </c>
    </row>
    <row r="3" spans="1:5">
      <c r="A3" s="3" t="s">
        <v>392</v>
      </c>
    </row>
    <row r="4" spans="1:5">
      <c r="A4" s="4" t="s">
        <v>393</v>
      </c>
      <c r="D4" s="7" t="n">
        <v>11392</v>
      </c>
    </row>
    <row r="5" spans="1:5">
      <c r="A5" s="4" t="s">
        <v>394</v>
      </c>
      <c r="D5" s="5" t="n">
        <v>8354</v>
      </c>
    </row>
    <row r="6" spans="1:5">
      <c r="A6" s="4" t="s">
        <v>395</v>
      </c>
      <c r="B6" s="7" t="n">
        <v>268</v>
      </c>
      <c r="C6" s="7" t="n">
        <v>190</v>
      </c>
      <c r="D6" s="5" t="n">
        <v>597</v>
      </c>
      <c r="E6" s="7" t="n">
        <v>575</v>
      </c>
    </row>
    <row r="7" spans="1:5">
      <c r="A7" s="4" t="s">
        <v>396</v>
      </c>
      <c r="D7" s="5" t="n">
        <v>-186</v>
      </c>
    </row>
    <row r="8" spans="1:5">
      <c r="A8" s="4" t="s">
        <v>397</v>
      </c>
      <c r="D8" s="5" t="n">
        <v>-247</v>
      </c>
    </row>
    <row r="9" spans="1:5">
      <c r="A9" s="4" t="s">
        <v>398</v>
      </c>
      <c r="D9" s="5" t="n">
        <v>37</v>
      </c>
    </row>
    <row r="10" spans="1:5">
      <c r="A10" s="4" t="s">
        <v>399</v>
      </c>
      <c r="B10" s="7" t="n">
        <v>19947</v>
      </c>
      <c r="D10" s="7" t="n">
        <v>1994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0</v>
      </c>
      <c r="B1" s="2" t="s">
        <v>2</v>
      </c>
      <c r="C1" s="2" t="s">
        <v>27</v>
      </c>
    </row>
    <row r="2" spans="1:3">
      <c r="A2" s="3" t="s">
        <v>401</v>
      </c>
    </row>
    <row r="3" spans="1:3">
      <c r="A3" s="4" t="s">
        <v>402</v>
      </c>
      <c r="B3" s="7" t="n">
        <v>0</v>
      </c>
      <c r="C3" s="7" t="n">
        <v>0</v>
      </c>
    </row>
    <row r="4" spans="1:3">
      <c r="A4" s="4" t="s">
        <v>403</v>
      </c>
      <c r="B4" s="5" t="n">
        <v>5249</v>
      </c>
      <c r="C4" s="5" t="n">
        <v>3752</v>
      </c>
    </row>
    <row r="5" spans="1:3">
      <c r="A5" s="4" t="s">
        <v>404</v>
      </c>
      <c r="B5" s="5" t="n">
        <v>5680</v>
      </c>
      <c r="C5" s="5" t="n">
        <v>3500</v>
      </c>
    </row>
    <row r="6" spans="1:3">
      <c r="A6" s="4" t="s">
        <v>405</v>
      </c>
      <c r="B6" s="5" t="n">
        <v>1510929</v>
      </c>
      <c r="C6" s="5" t="n">
        <v>1119098</v>
      </c>
    </row>
    <row r="7" spans="1:3">
      <c r="A7" s="4" t="s">
        <v>406</v>
      </c>
      <c r="B7" s="5" t="n">
        <v>-19062</v>
      </c>
      <c r="C7" s="5" t="n">
        <v>-14388</v>
      </c>
    </row>
    <row r="8" spans="1:3">
      <c r="A8" s="4" t="s">
        <v>407</v>
      </c>
      <c r="B8" s="5" t="n">
        <v>3441</v>
      </c>
      <c r="C8" s="5" t="n">
        <v>3828</v>
      </c>
    </row>
    <row r="9" spans="1:3">
      <c r="A9" s="4" t="s">
        <v>408</v>
      </c>
      <c r="B9" s="5" t="n">
        <v>-8037</v>
      </c>
      <c r="C9" s="5" t="n">
        <v>-67214</v>
      </c>
    </row>
    <row r="10" spans="1:3">
      <c r="A10" s="4" t="s">
        <v>409</v>
      </c>
      <c r="B10" s="5" t="n">
        <v>1487271</v>
      </c>
      <c r="C10" s="5" t="n">
        <v>1041324</v>
      </c>
    </row>
    <row r="11" spans="1:3">
      <c r="A11" s="4" t="s">
        <v>410</v>
      </c>
    </row>
    <row r="12" spans="1:3">
      <c r="A12" s="3" t="s">
        <v>401</v>
      </c>
    </row>
    <row r="13" spans="1:3">
      <c r="A13" s="4" t="s">
        <v>411</v>
      </c>
      <c r="B13" s="7" t="n">
        <v>0</v>
      </c>
      <c r="C13" s="5" t="n">
        <v>61846</v>
      </c>
    </row>
    <row r="14" spans="1:3">
      <c r="A14" s="4" t="s">
        <v>412</v>
      </c>
      <c r="B14" s="4" t="s">
        <v>413</v>
      </c>
    </row>
    <row r="15" spans="1:3">
      <c r="A15" s="4" t="s">
        <v>414</v>
      </c>
    </row>
    <row r="16" spans="1:3">
      <c r="A16" s="3" t="s">
        <v>401</v>
      </c>
    </row>
    <row r="17" spans="1:3">
      <c r="A17" s="4" t="s">
        <v>411</v>
      </c>
      <c r="B17" s="7" t="n">
        <v>400000</v>
      </c>
      <c r="C17" s="5" t="n">
        <v>400000</v>
      </c>
    </row>
    <row r="18" spans="1:3">
      <c r="A18" s="4" t="s">
        <v>412</v>
      </c>
      <c r="B18" s="4" t="s">
        <v>415</v>
      </c>
    </row>
    <row r="19" spans="1:3">
      <c r="A19" s="4" t="s">
        <v>416</v>
      </c>
    </row>
    <row r="20" spans="1:3">
      <c r="A20" s="3" t="s">
        <v>401</v>
      </c>
    </row>
    <row r="21" spans="1:3">
      <c r="A21" s="4" t="s">
        <v>411</v>
      </c>
      <c r="B21" s="7" t="n">
        <v>650000</v>
      </c>
      <c r="C21" s="5" t="n">
        <v>650000</v>
      </c>
    </row>
    <row r="22" spans="1:3">
      <c r="A22" s="4" t="s">
        <v>412</v>
      </c>
      <c r="B22" s="4" t="s">
        <v>417</v>
      </c>
    </row>
    <row r="23" spans="1:3">
      <c r="A23" s="4" t="s">
        <v>418</v>
      </c>
    </row>
    <row r="24" spans="1:3">
      <c r="A24" s="3" t="s">
        <v>401</v>
      </c>
    </row>
    <row r="25" spans="1:3">
      <c r="A25" s="4" t="s">
        <v>411</v>
      </c>
      <c r="B25" s="7" t="n">
        <v>450000</v>
      </c>
      <c r="C25" s="7" t="n">
        <v>0</v>
      </c>
    </row>
    <row r="26" spans="1:3">
      <c r="A26" s="4" t="s">
        <v>412</v>
      </c>
      <c r="B26" s="4" t="s">
        <v>4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421</v>
      </c>
      <c r="C1" s="2" t="s">
        <v>2</v>
      </c>
    </row>
    <row r="2" spans="1:3">
      <c r="A2" s="3" t="s">
        <v>401</v>
      </c>
    </row>
    <row r="3" spans="1:3">
      <c r="A3" s="4" t="s">
        <v>412</v>
      </c>
      <c r="C3" s="4" t="s">
        <v>413</v>
      </c>
    </row>
    <row r="4" spans="1:3">
      <c r="A4" s="4" t="s">
        <v>422</v>
      </c>
      <c r="B4" s="10" t="n">
        <v>61.8</v>
      </c>
    </row>
    <row r="5" spans="1:3">
      <c r="A5" s="4" t="s">
        <v>423</v>
      </c>
      <c r="B5" s="11" t="n">
        <v>67.5</v>
      </c>
    </row>
    <row r="6" spans="1:3">
      <c r="A6" s="4" t="s">
        <v>424</v>
      </c>
      <c r="B6" s="11" t="n">
        <v>3.9</v>
      </c>
    </row>
    <row r="7" spans="1:3">
      <c r="A7" s="4" t="s">
        <v>425</v>
      </c>
      <c r="B7" s="10" t="n">
        <v>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427</v>
      </c>
      <c r="C1" s="2" t="s">
        <v>2</v>
      </c>
    </row>
    <row r="2" spans="1:3">
      <c r="A2" s="3" t="s">
        <v>401</v>
      </c>
    </row>
    <row r="3" spans="1:3">
      <c r="A3" s="4" t="s">
        <v>412</v>
      </c>
      <c r="C3" s="4" t="s">
        <v>419</v>
      </c>
    </row>
    <row r="4" spans="1:3">
      <c r="A4" s="4" t="s">
        <v>428</v>
      </c>
      <c r="B4" s="7" t="n">
        <v>450000000</v>
      </c>
    </row>
    <row r="5" spans="1:3">
      <c r="A5" s="4" t="s">
        <v>429</v>
      </c>
      <c r="B5" s="7" t="n">
        <v>444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 customWidth="1" max="7" min="7" width="21"/>
  </cols>
  <sheetData>
    <row r="1" spans="1:7">
      <c r="A1" s="1" t="s">
        <v>430</v>
      </c>
      <c r="B1" s="2" t="s">
        <v>431</v>
      </c>
      <c r="C1" s="2" t="s">
        <v>432</v>
      </c>
      <c r="D1" s="2" t="s">
        <v>377</v>
      </c>
      <c r="E1" s="2" t="s">
        <v>433</v>
      </c>
      <c r="F1" s="2" t="s">
        <v>434</v>
      </c>
      <c r="G1" s="2" t="s">
        <v>435</v>
      </c>
    </row>
    <row r="2" spans="1:7">
      <c r="A2" s="3" t="s">
        <v>401</v>
      </c>
    </row>
    <row r="3" spans="1:7">
      <c r="A3" s="4" t="s">
        <v>436</v>
      </c>
      <c r="D3" s="7" t="n">
        <v>0</v>
      </c>
      <c r="G3" s="7" t="n">
        <v>0</v>
      </c>
    </row>
    <row r="4" spans="1:7">
      <c r="A4" s="4" t="s">
        <v>402</v>
      </c>
    </row>
    <row r="5" spans="1:7">
      <c r="A5" s="3" t="s">
        <v>401</v>
      </c>
    </row>
    <row r="6" spans="1:7">
      <c r="A6" s="4" t="s">
        <v>437</v>
      </c>
      <c r="D6" s="5" t="n">
        <v>1400000000</v>
      </c>
    </row>
    <row r="7" spans="1:7">
      <c r="A7" s="4" t="s">
        <v>438</v>
      </c>
      <c r="D7" s="5" t="n">
        <v>1000000000</v>
      </c>
    </row>
    <row r="8" spans="1:7">
      <c r="A8" s="4" t="s">
        <v>436</v>
      </c>
      <c r="D8" s="5" t="n">
        <v>0</v>
      </c>
    </row>
    <row r="9" spans="1:7">
      <c r="A9" s="4" t="s">
        <v>439</v>
      </c>
      <c r="D9" s="5" t="n">
        <v>2700000</v>
      </c>
    </row>
    <row r="10" spans="1:7">
      <c r="A10" s="4" t="s">
        <v>440</v>
      </c>
      <c r="D10" s="7" t="n">
        <v>997300000</v>
      </c>
    </row>
    <row r="11" spans="1:7">
      <c r="A11" s="4" t="s">
        <v>441</v>
      </c>
    </row>
    <row r="12" spans="1:7">
      <c r="A12" s="3" t="s">
        <v>401</v>
      </c>
    </row>
    <row r="13" spans="1:7">
      <c r="A13" s="4" t="s">
        <v>442</v>
      </c>
      <c r="D13" s="4" t="s">
        <v>443</v>
      </c>
    </row>
    <row r="14" spans="1:7">
      <c r="A14" s="4" t="s">
        <v>444</v>
      </c>
    </row>
    <row r="15" spans="1:7">
      <c r="A15" s="3" t="s">
        <v>401</v>
      </c>
    </row>
    <row r="16" spans="1:7">
      <c r="A16" s="4" t="s">
        <v>445</v>
      </c>
      <c r="B16" s="4" t="s">
        <v>446</v>
      </c>
      <c r="C16" s="4" t="s">
        <v>447</v>
      </c>
    </row>
    <row r="17" spans="1:7">
      <c r="A17" s="4" t="s">
        <v>448</v>
      </c>
      <c r="B17" s="9" t="n">
        <v>3.5</v>
      </c>
    </row>
    <row r="18" spans="1:7">
      <c r="A18" s="4" t="s">
        <v>449</v>
      </c>
      <c r="B18" s="7" t="n">
        <v>1000000000</v>
      </c>
      <c r="C18" s="7" t="n">
        <v>600000000</v>
      </c>
    </row>
    <row r="19" spans="1:7">
      <c r="A19" s="4" t="s">
        <v>437</v>
      </c>
      <c r="B19" s="7" t="n">
        <v>1400000000</v>
      </c>
      <c r="C19" s="7" t="n">
        <v>875000000</v>
      </c>
    </row>
    <row r="20" spans="1:7">
      <c r="A20" s="4" t="s">
        <v>450</v>
      </c>
    </row>
    <row r="21" spans="1:7">
      <c r="A21" s="3" t="s">
        <v>401</v>
      </c>
    </row>
    <row r="22" spans="1:7">
      <c r="A22" s="4" t="s">
        <v>438</v>
      </c>
      <c r="E22" s="7" t="n">
        <v>30000000</v>
      </c>
      <c r="F22" s="7" t="n">
        <v>10000000</v>
      </c>
    </row>
    <row r="23" spans="1:7">
      <c r="A23" s="4" t="s">
        <v>451</v>
      </c>
      <c r="E23" s="4" t="s">
        <v>452</v>
      </c>
      <c r="F23" s="4" t="s">
        <v>453</v>
      </c>
    </row>
    <row r="24" spans="1:7">
      <c r="A24" s="4" t="s">
        <v>454</v>
      </c>
    </row>
    <row r="25" spans="1:7">
      <c r="A25" s="3" t="s">
        <v>401</v>
      </c>
    </row>
    <row r="26" spans="1:7">
      <c r="A26" s="4" t="s">
        <v>455</v>
      </c>
      <c r="B26" s="4" t="s">
        <v>4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7</v>
      </c>
    </row>
    <row r="2" spans="1:3">
      <c r="A2" s="3" t="s">
        <v>214</v>
      </c>
    </row>
    <row r="3" spans="1:3">
      <c r="A3" s="5" t="n">
        <v>2017</v>
      </c>
      <c r="B3" s="7" t="n">
        <v>1823</v>
      </c>
    </row>
    <row r="4" spans="1:3">
      <c r="A4" s="5" t="n">
        <v>2018</v>
      </c>
      <c r="B4" s="5" t="n">
        <v>3166</v>
      </c>
    </row>
    <row r="5" spans="1:3">
      <c r="A5" s="5" t="n">
        <v>2019</v>
      </c>
      <c r="B5" s="5" t="n">
        <v>5393</v>
      </c>
    </row>
    <row r="6" spans="1:3">
      <c r="A6" s="5" t="n">
        <v>2020</v>
      </c>
      <c r="B6" s="5" t="n">
        <v>544</v>
      </c>
    </row>
    <row r="7" spans="1:3">
      <c r="A7" s="5" t="n">
        <v>2021</v>
      </c>
      <c r="B7" s="5" t="n">
        <v>3</v>
      </c>
    </row>
    <row r="8" spans="1:3">
      <c r="A8" s="4" t="s">
        <v>458</v>
      </c>
      <c r="B8" s="5" t="n">
        <v>1500000</v>
      </c>
    </row>
    <row r="9" spans="1:3">
      <c r="A9" s="4" t="s">
        <v>405</v>
      </c>
      <c r="B9" s="7" t="n">
        <v>1510929</v>
      </c>
      <c r="C9" s="7" t="n">
        <v>11190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59</v>
      </c>
      <c r="B1" s="2" t="s">
        <v>86</v>
      </c>
      <c r="D1" s="2" t="s">
        <v>1</v>
      </c>
    </row>
    <row r="2" spans="1:5">
      <c r="B2" s="2" t="s">
        <v>2</v>
      </c>
      <c r="C2" s="2" t="s">
        <v>87</v>
      </c>
      <c r="D2" s="2" t="s">
        <v>2</v>
      </c>
      <c r="E2" s="2" t="s">
        <v>87</v>
      </c>
    </row>
    <row r="3" spans="1:5">
      <c r="A3" s="3" t="s">
        <v>214</v>
      </c>
    </row>
    <row r="4" spans="1:5">
      <c r="A4" s="4" t="s">
        <v>460</v>
      </c>
      <c r="B4" s="7" t="n">
        <v>34463</v>
      </c>
      <c r="C4" s="7" t="n">
        <v>21668</v>
      </c>
      <c r="D4" s="7" t="n">
        <v>49565</v>
      </c>
      <c r="E4" s="7" t="n">
        <v>42909</v>
      </c>
    </row>
    <row r="5" spans="1:5">
      <c r="A5" s="4" t="s">
        <v>461</v>
      </c>
      <c r="B5" s="5" t="n">
        <v>-12478</v>
      </c>
      <c r="C5" s="5" t="n">
        <v>-6396</v>
      </c>
      <c r="D5" s="5" t="n">
        <v>12975</v>
      </c>
      <c r="E5" s="5" t="n">
        <v>-4828</v>
      </c>
    </row>
    <row r="6" spans="1:5">
      <c r="A6" s="4" t="s">
        <v>462</v>
      </c>
      <c r="B6" s="5" t="n">
        <v>1023</v>
      </c>
      <c r="C6" s="5" t="n">
        <v>753</v>
      </c>
      <c r="D6" s="5" t="n">
        <v>2826</v>
      </c>
      <c r="E6" s="5" t="n">
        <v>1964</v>
      </c>
    </row>
    <row r="7" spans="1:5">
      <c r="A7" s="4" t="s">
        <v>463</v>
      </c>
      <c r="B7" s="5" t="n">
        <v>0</v>
      </c>
      <c r="C7" s="5" t="n">
        <v>155</v>
      </c>
      <c r="D7" s="5" t="n">
        <v>0</v>
      </c>
      <c r="E7" s="5" t="n">
        <v>329</v>
      </c>
    </row>
    <row r="8" spans="1:5">
      <c r="A8" s="4" t="s">
        <v>161</v>
      </c>
      <c r="B8" s="5" t="n">
        <v>-129</v>
      </c>
      <c r="C8" s="5" t="n">
        <v>-234</v>
      </c>
      <c r="D8" s="5" t="n">
        <v>-387</v>
      </c>
      <c r="E8" s="5" t="n">
        <v>-617</v>
      </c>
    </row>
    <row r="9" spans="1:5">
      <c r="A9" s="4" t="s">
        <v>464</v>
      </c>
      <c r="B9" s="5" t="n">
        <v>-1013</v>
      </c>
      <c r="C9" s="5" t="n">
        <v>-385</v>
      </c>
      <c r="D9" s="5" t="n">
        <v>-5562</v>
      </c>
      <c r="E9" s="5" t="n">
        <v>-803</v>
      </c>
    </row>
    <row r="10" spans="1:5">
      <c r="A10" s="4" t="s">
        <v>465</v>
      </c>
      <c r="B10" s="7" t="n">
        <v>21866</v>
      </c>
      <c r="C10" s="7" t="n">
        <v>15561</v>
      </c>
      <c r="D10" s="7" t="n">
        <v>59417</v>
      </c>
      <c r="E10" s="7" t="n">
        <v>3895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86</v>
      </c>
      <c r="D1" s="2" t="s">
        <v>1</v>
      </c>
    </row>
    <row r="2" spans="1:5">
      <c r="B2" s="2" t="s">
        <v>2</v>
      </c>
      <c r="C2" s="2" t="s">
        <v>87</v>
      </c>
      <c r="D2" s="2" t="s">
        <v>2</v>
      </c>
      <c r="E2" s="2" t="s">
        <v>87</v>
      </c>
    </row>
    <row r="3" spans="1:5">
      <c r="A3" s="3" t="s">
        <v>467</v>
      </c>
    </row>
    <row r="4" spans="1:5">
      <c r="A4" s="4" t="s">
        <v>468</v>
      </c>
      <c r="B4" s="7" t="n">
        <v>-13333</v>
      </c>
      <c r="C4" s="7" t="n">
        <v>-2706</v>
      </c>
      <c r="D4" s="7" t="n">
        <v>56855</v>
      </c>
      <c r="E4" s="7" t="n">
        <v>-43437</v>
      </c>
    </row>
    <row r="5" spans="1:5">
      <c r="A5" s="3" t="s">
        <v>469</v>
      </c>
    </row>
    <row r="6" spans="1:5">
      <c r="A6" s="4" t="s">
        <v>470</v>
      </c>
      <c r="B6" s="5" t="n">
        <v>246518</v>
      </c>
      <c r="C6" s="5" t="n">
        <v>173241</v>
      </c>
      <c r="D6" s="5" t="n">
        <v>237725</v>
      </c>
      <c r="E6" s="5" t="n">
        <v>156018</v>
      </c>
    </row>
    <row r="7" spans="1:5">
      <c r="A7" s="4" t="s">
        <v>471</v>
      </c>
      <c r="B7" s="8" t="n">
        <v>-0.05</v>
      </c>
      <c r="C7" s="8" t="n">
        <v>-0.02</v>
      </c>
      <c r="D7" s="8" t="n">
        <v>0.24</v>
      </c>
      <c r="E7" s="8" t="n">
        <v>-0.28</v>
      </c>
    </row>
    <row r="8" spans="1:5">
      <c r="A8" s="3" t="s">
        <v>467</v>
      </c>
    </row>
    <row r="9" spans="1:5">
      <c r="A9" s="4" t="s">
        <v>390</v>
      </c>
      <c r="B9" s="7" t="n">
        <v>-13333</v>
      </c>
      <c r="C9" s="7" t="n">
        <v>-2706</v>
      </c>
      <c r="D9" s="7" t="n">
        <v>56855</v>
      </c>
      <c r="E9" s="7" t="n">
        <v>-43437</v>
      </c>
    </row>
    <row r="10" spans="1:5">
      <c r="A10" s="4" t="s">
        <v>472</v>
      </c>
      <c r="B10" s="7" t="n">
        <v>-13333</v>
      </c>
      <c r="C10" s="7" t="n">
        <v>-2706</v>
      </c>
      <c r="D10" s="7" t="n">
        <v>56855</v>
      </c>
      <c r="E10" s="7" t="n">
        <v>-43437</v>
      </c>
    </row>
    <row r="11" spans="1:5">
      <c r="A11" s="3" t="s">
        <v>469</v>
      </c>
    </row>
    <row r="12" spans="1:5">
      <c r="A12" s="4" t="s">
        <v>470</v>
      </c>
      <c r="B12" s="5" t="n">
        <v>246518</v>
      </c>
      <c r="C12" s="5" t="n">
        <v>173241</v>
      </c>
      <c r="D12" s="5" t="n">
        <v>237725</v>
      </c>
      <c r="E12" s="5" t="n">
        <v>156018</v>
      </c>
    </row>
    <row r="13" spans="1:5">
      <c r="A13" s="3" t="s">
        <v>473</v>
      </c>
    </row>
    <row r="14" spans="1:5">
      <c r="A14" s="4" t="s">
        <v>474</v>
      </c>
      <c r="B14" s="5" t="n">
        <v>0</v>
      </c>
      <c r="C14" s="5" t="n">
        <v>0</v>
      </c>
      <c r="D14" s="5" t="n">
        <v>1060</v>
      </c>
      <c r="E14" s="5" t="n">
        <v>0</v>
      </c>
    </row>
    <row r="15" spans="1:5">
      <c r="A15" s="4" t="s">
        <v>475</v>
      </c>
      <c r="B15" s="5" t="n">
        <v>246518</v>
      </c>
      <c r="C15" s="5" t="n">
        <v>173241</v>
      </c>
      <c r="D15" s="5" t="n">
        <v>238785</v>
      </c>
      <c r="E15" s="5" t="n">
        <v>156018</v>
      </c>
    </row>
    <row r="16" spans="1:5">
      <c r="A16" s="4" t="s">
        <v>476</v>
      </c>
      <c r="B16" s="8" t="n">
        <v>-0.05</v>
      </c>
      <c r="C16" s="8" t="n">
        <v>-0.02</v>
      </c>
      <c r="D16" s="8" t="n">
        <v>0.24</v>
      </c>
      <c r="E16" s="8" t="n">
        <v>-0.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6</v>
      </c>
      <c r="D1" s="2" t="s">
        <v>1</v>
      </c>
    </row>
    <row r="2" spans="1:5">
      <c r="B2" s="2" t="s">
        <v>2</v>
      </c>
      <c r="C2" s="2" t="s">
        <v>87</v>
      </c>
      <c r="D2" s="2" t="s">
        <v>2</v>
      </c>
      <c r="E2" s="2" t="s">
        <v>87</v>
      </c>
    </row>
    <row r="3" spans="1:5">
      <c r="A3" s="3" t="s">
        <v>125</v>
      </c>
    </row>
    <row r="4" spans="1:5">
      <c r="A4" s="4" t="s">
        <v>126</v>
      </c>
      <c r="B4" s="7" t="n">
        <v>5170</v>
      </c>
      <c r="C4" s="7" t="n">
        <v>3316</v>
      </c>
      <c r="D4" s="7" t="n">
        <v>14630</v>
      </c>
      <c r="E4" s="7" t="n">
        <v>94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86</v>
      </c>
      <c r="D1" s="2" t="s">
        <v>1</v>
      </c>
    </row>
    <row r="2" spans="1:5">
      <c r="B2" s="2" t="s">
        <v>2</v>
      </c>
      <c r="C2" s="2" t="s">
        <v>87</v>
      </c>
      <c r="D2" s="2" t="s">
        <v>2</v>
      </c>
      <c r="E2" s="2" t="s">
        <v>87</v>
      </c>
    </row>
    <row r="3" spans="1:5">
      <c r="A3" s="4" t="s">
        <v>478</v>
      </c>
    </row>
    <row r="4" spans="1:5">
      <c r="A4" s="3" t="s">
        <v>479</v>
      </c>
    </row>
    <row r="5" spans="1:5">
      <c r="A5" s="4" t="s">
        <v>480</v>
      </c>
      <c r="B5" s="5" t="n">
        <v>640062</v>
      </c>
      <c r="C5" s="5" t="n">
        <v>453863</v>
      </c>
      <c r="D5" s="5" t="n">
        <v>640062</v>
      </c>
      <c r="E5" s="5" t="n">
        <v>45386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481</v>
      </c>
      <c r="B1" s="2" t="s">
        <v>2</v>
      </c>
      <c r="C1" s="2" t="s">
        <v>359</v>
      </c>
      <c r="D1" s="2" t="s">
        <v>427</v>
      </c>
      <c r="E1" s="2" t="s">
        <v>27</v>
      </c>
    </row>
    <row r="2" spans="1:5">
      <c r="A2" s="3" t="s">
        <v>482</v>
      </c>
    </row>
    <row r="3" spans="1:5">
      <c r="A3" s="4" t="s">
        <v>296</v>
      </c>
      <c r="B3" s="4" t="s">
        <v>483</v>
      </c>
      <c r="C3" s="4" t="s">
        <v>484</v>
      </c>
      <c r="D3" s="4" t="s">
        <v>485</v>
      </c>
      <c r="E3" s="4" t="s">
        <v>486</v>
      </c>
    </row>
    <row r="4" spans="1:5">
      <c r="A4" s="4" t="s">
        <v>487</v>
      </c>
      <c r="B4" s="4" t="s">
        <v>488</v>
      </c>
      <c r="C4" s="4" t="s">
        <v>489</v>
      </c>
      <c r="D4" s="4" t="s">
        <v>490</v>
      </c>
      <c r="E4" s="4" t="s">
        <v>4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s>
  <sheetData>
    <row r="1" spans="1:5">
      <c r="A1" s="1" t="s">
        <v>492</v>
      </c>
      <c r="B1" s="2" t="s">
        <v>86</v>
      </c>
    </row>
    <row r="2" spans="1:5">
      <c r="B2" s="2" t="s">
        <v>2</v>
      </c>
      <c r="C2" s="2" t="s">
        <v>359</v>
      </c>
      <c r="D2" s="2" t="s">
        <v>427</v>
      </c>
      <c r="E2" s="2" t="s">
        <v>27</v>
      </c>
    </row>
    <row r="3" spans="1:5">
      <c r="A3" s="4" t="s">
        <v>493</v>
      </c>
    </row>
    <row r="4" spans="1:5">
      <c r="A4" s="3" t="s">
        <v>494</v>
      </c>
    </row>
    <row r="5" spans="1:5">
      <c r="A5" s="4" t="s">
        <v>495</v>
      </c>
      <c r="B5" s="5" t="n">
        <v>1201375</v>
      </c>
    </row>
    <row r="6" spans="1:5">
      <c r="A6" s="4" t="s">
        <v>23</v>
      </c>
    </row>
    <row r="7" spans="1:5">
      <c r="A7" s="3" t="s">
        <v>494</v>
      </c>
    </row>
    <row r="8" spans="1:5">
      <c r="A8" s="4" t="s">
        <v>496</v>
      </c>
      <c r="B8" s="5" t="n">
        <v>1201375</v>
      </c>
    </row>
    <row r="9" spans="1:5">
      <c r="A9" s="4" t="s">
        <v>81</v>
      </c>
      <c r="B9" s="8" t="n">
        <v>0.01</v>
      </c>
      <c r="E9" s="8" t="n">
        <v>0.01</v>
      </c>
    </row>
    <row r="10" spans="1:5">
      <c r="A10" s="4" t="s">
        <v>497</v>
      </c>
    </row>
    <row r="11" spans="1:5">
      <c r="A11" s="3" t="s">
        <v>494</v>
      </c>
    </row>
    <row r="12" spans="1:5">
      <c r="A12" s="4" t="s">
        <v>296</v>
      </c>
      <c r="B12" s="4" t="s">
        <v>483</v>
      </c>
      <c r="C12" s="4" t="s">
        <v>484</v>
      </c>
      <c r="D12" s="4" t="s">
        <v>485</v>
      </c>
      <c r="E12" s="4" t="s">
        <v>486</v>
      </c>
    </row>
    <row r="13" spans="1:5">
      <c r="A13" s="4" t="s">
        <v>487</v>
      </c>
      <c r="B13" s="4" t="s">
        <v>488</v>
      </c>
      <c r="C13" s="4" t="s">
        <v>489</v>
      </c>
      <c r="D13" s="4" t="s">
        <v>490</v>
      </c>
      <c r="E13" s="4" t="s">
        <v>4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86</v>
      </c>
      <c r="D1" s="2" t="s">
        <v>1</v>
      </c>
    </row>
    <row r="2" spans="1:5">
      <c r="B2" s="2" t="s">
        <v>2</v>
      </c>
      <c r="C2" s="2" t="s">
        <v>87</v>
      </c>
      <c r="D2" s="2" t="s">
        <v>2</v>
      </c>
      <c r="E2" s="2" t="s">
        <v>87</v>
      </c>
    </row>
    <row r="3" spans="1:5">
      <c r="A3" s="4" t="s">
        <v>499</v>
      </c>
      <c r="B3" s="7" t="n">
        <v>-1828</v>
      </c>
      <c r="C3" s="7" t="n">
        <v>1065</v>
      </c>
      <c r="D3" s="7" t="n">
        <v>22068</v>
      </c>
      <c r="E3" s="7" t="n">
        <v>-11383</v>
      </c>
    </row>
    <row r="4" spans="1:5">
      <c r="A4" s="4" t="s">
        <v>497</v>
      </c>
    </row>
    <row r="5" spans="1:5">
      <c r="A5" s="4" t="s">
        <v>499</v>
      </c>
      <c r="B5" s="5" t="n">
        <v>-1353</v>
      </c>
      <c r="C5" s="5" t="n">
        <v>799</v>
      </c>
      <c r="D5" s="5" t="n">
        <v>22604</v>
      </c>
      <c r="E5" s="5" t="n">
        <v>-11643</v>
      </c>
    </row>
    <row r="6" spans="1:5">
      <c r="A6" s="4" t="s">
        <v>294</v>
      </c>
    </row>
    <row r="7" spans="1:5">
      <c r="A7" s="4" t="s">
        <v>499</v>
      </c>
      <c r="B7" s="7" t="n">
        <v>-475</v>
      </c>
      <c r="C7" s="7" t="n">
        <v>266</v>
      </c>
      <c r="D7" s="7" t="n">
        <v>-536</v>
      </c>
      <c r="E7" s="7" t="n">
        <v>26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86</v>
      </c>
      <c r="D1" s="2" t="s">
        <v>1</v>
      </c>
    </row>
    <row r="2" spans="1:5">
      <c r="B2" s="2" t="s">
        <v>2</v>
      </c>
      <c r="C2" s="2" t="s">
        <v>87</v>
      </c>
      <c r="D2" s="2" t="s">
        <v>2</v>
      </c>
      <c r="E2" s="2" t="s">
        <v>87</v>
      </c>
    </row>
    <row r="3" spans="1:5">
      <c r="A3" s="3" t="s">
        <v>501</v>
      </c>
    </row>
    <row r="4" spans="1:5">
      <c r="A4" s="4" t="s">
        <v>502</v>
      </c>
      <c r="B4" s="7" t="n">
        <v>5170</v>
      </c>
      <c r="C4" s="7" t="n">
        <v>3316</v>
      </c>
      <c r="D4" s="7" t="n">
        <v>14630</v>
      </c>
      <c r="E4" s="7" t="n">
        <v>9466</v>
      </c>
    </row>
    <row r="5" spans="1:5">
      <c r="A5" s="4" t="s">
        <v>503</v>
      </c>
      <c r="B5" s="7" t="n">
        <v>26700</v>
      </c>
      <c r="D5" s="5" t="n">
        <v>26700</v>
      </c>
    </row>
    <row r="6" spans="1:5">
      <c r="A6" s="4" t="s">
        <v>504</v>
      </c>
      <c r="B6" s="4" t="s">
        <v>505</v>
      </c>
    </row>
    <row r="7" spans="1:5">
      <c r="A7" s="4" t="s">
        <v>506</v>
      </c>
    </row>
    <row r="8" spans="1:5">
      <c r="A8" s="3" t="s">
        <v>501</v>
      </c>
    </row>
    <row r="9" spans="1:5">
      <c r="A9" s="4" t="s">
        <v>502</v>
      </c>
      <c r="B9" s="7" t="n">
        <v>1532</v>
      </c>
      <c r="C9" s="5" t="n">
        <v>791</v>
      </c>
      <c r="D9" s="5" t="n">
        <v>4140</v>
      </c>
      <c r="E9" s="5" t="n">
        <v>2643</v>
      </c>
    </row>
    <row r="10" spans="1:5">
      <c r="A10" s="4" t="s">
        <v>507</v>
      </c>
    </row>
    <row r="11" spans="1:5">
      <c r="A11" s="3" t="s">
        <v>501</v>
      </c>
    </row>
    <row r="12" spans="1:5">
      <c r="A12" s="4" t="s">
        <v>502</v>
      </c>
      <c r="B12" s="5" t="n">
        <v>1947</v>
      </c>
      <c r="C12" s="5" t="n">
        <v>1526</v>
      </c>
      <c r="D12" s="5" t="n">
        <v>5825</v>
      </c>
      <c r="E12" s="5" t="n">
        <v>4151</v>
      </c>
    </row>
    <row r="13" spans="1:5">
      <c r="A13" s="4" t="s">
        <v>478</v>
      </c>
    </row>
    <row r="14" spans="1:5">
      <c r="A14" s="3" t="s">
        <v>501</v>
      </c>
    </row>
    <row r="15" spans="1:5">
      <c r="A15" s="4" t="s">
        <v>502</v>
      </c>
      <c r="B15" s="7" t="n">
        <v>1691</v>
      </c>
      <c r="C15" s="7" t="n">
        <v>999</v>
      </c>
      <c r="D15" s="7" t="n">
        <v>4665</v>
      </c>
      <c r="E15" s="7" t="n">
        <v>267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508</v>
      </c>
      <c r="B1" s="2" t="s">
        <v>1</v>
      </c>
    </row>
    <row r="2" spans="1:2">
      <c r="B2" s="2" t="s">
        <v>509</v>
      </c>
    </row>
    <row r="3" spans="1:2">
      <c r="A3" s="4" t="s">
        <v>506</v>
      </c>
    </row>
    <row r="4" spans="1:2">
      <c r="A4" s="3" t="s">
        <v>510</v>
      </c>
    </row>
    <row r="5" spans="1:2">
      <c r="A5" s="4" t="s">
        <v>511</v>
      </c>
      <c r="B5" s="5" t="n">
        <v>601</v>
      </c>
    </row>
    <row r="6" spans="1:2">
      <c r="A6" s="4" t="s">
        <v>512</v>
      </c>
      <c r="B6" s="5" t="n">
        <v>228</v>
      </c>
    </row>
    <row r="7" spans="1:2">
      <c r="A7" s="4" t="s">
        <v>513</v>
      </c>
      <c r="B7" s="5" t="n">
        <v>-37</v>
      </c>
    </row>
    <row r="8" spans="1:2">
      <c r="A8" s="4" t="s">
        <v>514</v>
      </c>
      <c r="B8" s="5" t="n">
        <v>-1</v>
      </c>
    </row>
    <row r="9" spans="1:2">
      <c r="A9" s="4" t="s">
        <v>515</v>
      </c>
      <c r="B9" s="5" t="n">
        <v>791</v>
      </c>
    </row>
    <row r="10" spans="1:2">
      <c r="A10" s="4" t="s">
        <v>516</v>
      </c>
      <c r="B10" s="8" t="n">
        <v>31.55</v>
      </c>
    </row>
    <row r="11" spans="1:2">
      <c r="A11" s="4" t="s">
        <v>517</v>
      </c>
    </row>
    <row r="12" spans="1:2">
      <c r="A12" s="3" t="s">
        <v>510</v>
      </c>
    </row>
    <row r="13" spans="1:2">
      <c r="A13" s="4" t="s">
        <v>511</v>
      </c>
      <c r="B13" s="5" t="n">
        <v>1046</v>
      </c>
    </row>
    <row r="14" spans="1:2">
      <c r="A14" s="4" t="s">
        <v>512</v>
      </c>
      <c r="B14" s="5" t="n">
        <v>209</v>
      </c>
    </row>
    <row r="15" spans="1:2">
      <c r="A15" s="4" t="s">
        <v>513</v>
      </c>
      <c r="B15" s="5" t="n">
        <v>-31</v>
      </c>
    </row>
    <row r="16" spans="1:2">
      <c r="A16" s="4" t="s">
        <v>514</v>
      </c>
      <c r="B16" s="5" t="n">
        <v>-17</v>
      </c>
    </row>
    <row r="17" spans="1:2">
      <c r="A17" s="4" t="s">
        <v>515</v>
      </c>
      <c r="B17" s="5" t="n">
        <v>1207</v>
      </c>
    </row>
    <row r="18" spans="1:2">
      <c r="A18" s="4" t="s">
        <v>516</v>
      </c>
      <c r="B18" s="8" t="n">
        <v>31.86</v>
      </c>
    </row>
    <row r="19" spans="1:2">
      <c r="A19" s="4" t="s">
        <v>478</v>
      </c>
    </row>
    <row r="20" spans="1:2">
      <c r="A20" s="3" t="s">
        <v>510</v>
      </c>
    </row>
    <row r="21" spans="1:2">
      <c r="A21" s="4" t="s">
        <v>511</v>
      </c>
      <c r="B21" s="5" t="n">
        <v>454</v>
      </c>
    </row>
    <row r="22" spans="1:2">
      <c r="A22" s="4" t="s">
        <v>512</v>
      </c>
      <c r="B22" s="5" t="n">
        <v>186</v>
      </c>
    </row>
    <row r="23" spans="1:2">
      <c r="A23" s="4" t="s">
        <v>513</v>
      </c>
      <c r="B23" s="5" t="n">
        <v>0</v>
      </c>
    </row>
    <row r="24" spans="1:2">
      <c r="A24" s="4" t="s">
        <v>514</v>
      </c>
      <c r="B24" s="5" t="n">
        <v>0</v>
      </c>
    </row>
    <row r="25" spans="1:2">
      <c r="A25" s="4" t="s">
        <v>515</v>
      </c>
      <c r="B25" s="5" t="n">
        <v>640</v>
      </c>
    </row>
    <row r="26" spans="1:2">
      <c r="A26" s="4" t="s">
        <v>516</v>
      </c>
      <c r="B26" s="8" t="n">
        <v>4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518</v>
      </c>
      <c r="B1" s="2" t="s">
        <v>359</v>
      </c>
      <c r="C1" s="2" t="s">
        <v>2</v>
      </c>
      <c r="D1" s="2" t="s">
        <v>87</v>
      </c>
      <c r="E1" s="2" t="s">
        <v>2</v>
      </c>
      <c r="F1" s="2" t="s">
        <v>87</v>
      </c>
    </row>
    <row r="2" spans="1:6">
      <c r="A2" s="3" t="s">
        <v>519</v>
      </c>
    </row>
    <row r="3" spans="1:6">
      <c r="A3" s="4" t="s">
        <v>520</v>
      </c>
      <c r="E3" s="4" t="s">
        <v>521</v>
      </c>
      <c r="F3" s="4" t="s">
        <v>522</v>
      </c>
    </row>
    <row r="4" spans="1:6">
      <c r="A4" s="4" t="s">
        <v>523</v>
      </c>
      <c r="C4" s="7" t="n">
        <v>-5080</v>
      </c>
      <c r="D4" s="7" t="n">
        <v>-1279</v>
      </c>
      <c r="E4" s="7" t="n">
        <v>25538</v>
      </c>
      <c r="F4" s="7" t="n">
        <v>-21765</v>
      </c>
    </row>
    <row r="5" spans="1:6">
      <c r="A5" s="4" t="s">
        <v>524</v>
      </c>
      <c r="C5" s="4" t="s">
        <v>525</v>
      </c>
      <c r="E5" s="4" t="s">
        <v>525</v>
      </c>
    </row>
    <row r="6" spans="1:6">
      <c r="A6" s="4" t="s">
        <v>526</v>
      </c>
      <c r="C6" s="4" t="s">
        <v>527</v>
      </c>
      <c r="E6" s="4" t="s">
        <v>527</v>
      </c>
    </row>
    <row r="7" spans="1:6">
      <c r="A7" s="4" t="s">
        <v>528</v>
      </c>
      <c r="C7" s="7" t="n">
        <v>3000</v>
      </c>
      <c r="E7" s="7" t="n">
        <v>3000</v>
      </c>
    </row>
    <row r="8" spans="1:6">
      <c r="A8" s="4" t="s">
        <v>529</v>
      </c>
      <c r="E8" s="4" t="s">
        <v>530</v>
      </c>
    </row>
    <row r="9" spans="1:6">
      <c r="A9" s="4" t="s">
        <v>531</v>
      </c>
      <c r="C9" s="4" t="s">
        <v>532</v>
      </c>
      <c r="E9" s="4" t="s">
        <v>532</v>
      </c>
    </row>
    <row r="10" spans="1:6">
      <c r="A10" s="4" t="s">
        <v>533</v>
      </c>
      <c r="C10" s="7" t="n">
        <v>29200</v>
      </c>
      <c r="E10" s="7" t="n">
        <v>29200</v>
      </c>
    </row>
    <row r="11" spans="1:6">
      <c r="A11" s="4" t="s">
        <v>534</v>
      </c>
    </row>
    <row r="12" spans="1:6">
      <c r="A12" s="3" t="s">
        <v>519</v>
      </c>
    </row>
    <row r="13" spans="1:6">
      <c r="A13" s="4" t="s">
        <v>535</v>
      </c>
      <c r="E13" s="4" t="s">
        <v>536</v>
      </c>
    </row>
    <row r="14" spans="1:6">
      <c r="A14" s="4" t="s">
        <v>537</v>
      </c>
    </row>
    <row r="15" spans="1:6">
      <c r="A15" s="3" t="s">
        <v>519</v>
      </c>
    </row>
    <row r="16" spans="1:6">
      <c r="A16" s="4" t="s">
        <v>373</v>
      </c>
      <c r="B16" s="5" t="n">
        <v>39848518</v>
      </c>
    </row>
    <row r="17" spans="1:6">
      <c r="A17" s="4" t="s">
        <v>23</v>
      </c>
    </row>
    <row r="18" spans="1:6">
      <c r="A18" s="3" t="s">
        <v>519</v>
      </c>
    </row>
    <row r="19" spans="1:6">
      <c r="A19" s="4" t="s">
        <v>528</v>
      </c>
      <c r="C19" s="5" t="n">
        <v>13100</v>
      </c>
      <c r="E19" s="7" t="n">
        <v>13100</v>
      </c>
    </row>
    <row r="20" spans="1:6">
      <c r="A20" s="4" t="s">
        <v>25</v>
      </c>
    </row>
    <row r="21" spans="1:6">
      <c r="A21" s="3" t="s">
        <v>519</v>
      </c>
    </row>
    <row r="22" spans="1:6">
      <c r="A22" s="4" t="s">
        <v>538</v>
      </c>
      <c r="C22" s="7" t="n">
        <v>45300</v>
      </c>
      <c r="E22" s="7" t="n">
        <v>45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s>
  <sheetData>
    <row r="1" spans="1:4">
      <c r="A1" s="1" t="s">
        <v>539</v>
      </c>
      <c r="B1" s="2" t="s">
        <v>540</v>
      </c>
      <c r="C1" s="2" t="s">
        <v>2</v>
      </c>
      <c r="D1" s="2" t="s">
        <v>27</v>
      </c>
    </row>
    <row r="2" spans="1:4">
      <c r="A2" s="3" t="s">
        <v>541</v>
      </c>
    </row>
    <row r="3" spans="1:4">
      <c r="A3" s="4" t="s">
        <v>59</v>
      </c>
      <c r="C3" s="7" t="n">
        <v>114876</v>
      </c>
      <c r="D3" s="7" t="n">
        <v>94326</v>
      </c>
    </row>
    <row r="4" spans="1:4">
      <c r="A4" s="4" t="s">
        <v>542</v>
      </c>
    </row>
    <row r="5" spans="1:4">
      <c r="A5" s="3" t="s">
        <v>541</v>
      </c>
    </row>
    <row r="6" spans="1:4">
      <c r="A6" s="4" t="s">
        <v>543</v>
      </c>
      <c r="B6" s="4" t="s">
        <v>446</v>
      </c>
    </row>
    <row r="7" spans="1:4">
      <c r="A7" s="4" t="s">
        <v>544</v>
      </c>
      <c r="B7" s="7" t="n">
        <v>24200</v>
      </c>
    </row>
    <row r="8" spans="1:4">
      <c r="A8" s="4" t="s">
        <v>545</v>
      </c>
      <c r="B8" s="5" t="n">
        <v>20500</v>
      </c>
    </row>
    <row r="9" spans="1:4">
      <c r="A9" s="4" t="s">
        <v>546</v>
      </c>
      <c r="B9" s="7" t="n">
        <v>-20500</v>
      </c>
    </row>
    <row r="10" spans="1:4">
      <c r="A10" s="4" t="s">
        <v>59</v>
      </c>
      <c r="C10" s="5" t="n">
        <v>114900</v>
      </c>
      <c r="D10" s="5" t="n">
        <v>94300</v>
      </c>
    </row>
    <row r="11" spans="1:4">
      <c r="A11" s="4" t="s">
        <v>547</v>
      </c>
      <c r="C11" s="7" t="n">
        <v>135100</v>
      </c>
      <c r="D11" s="7" t="n">
        <v>11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8</v>
      </c>
      <c r="B1" s="2" t="s">
        <v>86</v>
      </c>
      <c r="D1" s="2" t="s">
        <v>1</v>
      </c>
    </row>
    <row r="2" spans="1:5">
      <c r="B2" s="2" t="s">
        <v>377</v>
      </c>
      <c r="C2" s="2" t="s">
        <v>353</v>
      </c>
      <c r="D2" s="2" t="s">
        <v>377</v>
      </c>
      <c r="E2" s="2" t="s">
        <v>353</v>
      </c>
    </row>
    <row r="3" spans="1:5">
      <c r="A3" s="3" t="s">
        <v>549</v>
      </c>
    </row>
    <row r="4" spans="1:5">
      <c r="A4" s="4" t="s">
        <v>550</v>
      </c>
      <c r="D4" s="5" t="n">
        <v>1</v>
      </c>
    </row>
    <row r="5" spans="1:5">
      <c r="A5" s="4" t="s">
        <v>298</v>
      </c>
    </row>
    <row r="6" spans="1:5">
      <c r="A6" s="3" t="s">
        <v>549</v>
      </c>
    </row>
    <row r="7" spans="1:5">
      <c r="A7" s="4" t="s">
        <v>299</v>
      </c>
      <c r="B7" s="4" t="s">
        <v>300</v>
      </c>
      <c r="D7" s="4" t="s">
        <v>300</v>
      </c>
    </row>
    <row r="8" spans="1:5">
      <c r="A8" s="4" t="s">
        <v>551</v>
      </c>
    </row>
    <row r="9" spans="1:5">
      <c r="A9" s="3" t="s">
        <v>549</v>
      </c>
    </row>
    <row r="10" spans="1:5">
      <c r="A10" s="4" t="s">
        <v>552</v>
      </c>
      <c r="B10" s="10" t="n">
        <v>0.3</v>
      </c>
      <c r="C10" s="10" t="n">
        <v>1.1</v>
      </c>
      <c r="D10" s="10" t="n">
        <v>0.5</v>
      </c>
      <c r="E10" s="10" t="n">
        <v>2.1</v>
      </c>
    </row>
    <row r="11" spans="1:5">
      <c r="A11" s="4" t="s">
        <v>553</v>
      </c>
    </row>
    <row r="12" spans="1:5">
      <c r="A12" s="3" t="s">
        <v>549</v>
      </c>
    </row>
    <row r="13" spans="1:5">
      <c r="A13" s="4" t="s">
        <v>554</v>
      </c>
      <c r="B13" s="11" t="n">
        <v>2.5</v>
      </c>
      <c r="C13" s="11" t="n">
        <v>0.8</v>
      </c>
      <c r="D13" s="11" t="n">
        <v>8.1</v>
      </c>
      <c r="E13" s="11" t="n">
        <v>3.1</v>
      </c>
    </row>
    <row r="14" spans="1:5">
      <c r="A14" s="4" t="s">
        <v>555</v>
      </c>
    </row>
    <row r="15" spans="1:5">
      <c r="A15" s="3" t="s">
        <v>549</v>
      </c>
    </row>
    <row r="16" spans="1:5">
      <c r="A16" s="4" t="s">
        <v>554</v>
      </c>
      <c r="B16" s="11" t="n">
        <v>0.5</v>
      </c>
      <c r="C16" s="11" t="n">
        <v>1.6</v>
      </c>
      <c r="D16" s="11" t="n">
        <v>5.5</v>
      </c>
      <c r="E16" s="11" t="n">
        <v>4.4</v>
      </c>
    </row>
    <row r="17" spans="1:5">
      <c r="A17" s="4" t="s">
        <v>556</v>
      </c>
    </row>
    <row r="18" spans="1:5">
      <c r="A18" s="3" t="s">
        <v>549</v>
      </c>
    </row>
    <row r="19" spans="1:5">
      <c r="A19" s="4" t="s">
        <v>554</v>
      </c>
      <c r="B19" s="7" t="n">
        <v>0</v>
      </c>
      <c r="C19" s="10" t="n">
        <v>0.2</v>
      </c>
      <c r="D19" s="7" t="n">
        <v>0</v>
      </c>
      <c r="E19" s="10" t="n">
        <v>0.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87</v>
      </c>
    </row>
    <row r="3" spans="1:3">
      <c r="A3" s="4" t="s">
        <v>558</v>
      </c>
    </row>
    <row r="4" spans="1:3">
      <c r="A4" s="3" t="s">
        <v>559</v>
      </c>
    </row>
    <row r="5" spans="1:3">
      <c r="A5" s="4" t="s">
        <v>560</v>
      </c>
      <c r="B5" s="4" t="s">
        <v>561</v>
      </c>
      <c r="C5" s="4" t="s">
        <v>525</v>
      </c>
    </row>
    <row r="6" spans="1:3">
      <c r="A6" s="4" t="s">
        <v>562</v>
      </c>
    </row>
    <row r="7" spans="1:3">
      <c r="A7" s="3" t="s">
        <v>559</v>
      </c>
    </row>
    <row r="8" spans="1:3">
      <c r="A8" s="4" t="s">
        <v>560</v>
      </c>
      <c r="B8" s="4" t="s">
        <v>563</v>
      </c>
      <c r="C8" s="4" t="s">
        <v>563</v>
      </c>
    </row>
    <row r="9" spans="1:3">
      <c r="A9" s="4" t="s">
        <v>564</v>
      </c>
    </row>
    <row r="10" spans="1:3">
      <c r="A10" s="3" t="s">
        <v>559</v>
      </c>
    </row>
    <row r="11" spans="1:3">
      <c r="A11" s="4" t="s">
        <v>560</v>
      </c>
      <c r="B11" s="4" t="s">
        <v>443</v>
      </c>
      <c r="C11" s="4" t="s">
        <v>565</v>
      </c>
    </row>
    <row r="12" spans="1:3">
      <c r="A12" s="4" t="s">
        <v>566</v>
      </c>
    </row>
    <row r="13" spans="1:3">
      <c r="A13" s="3" t="s">
        <v>559</v>
      </c>
    </row>
    <row r="14" spans="1:3">
      <c r="A14" s="4" t="s">
        <v>560</v>
      </c>
      <c r="B14" s="4" t="s">
        <v>567</v>
      </c>
      <c r="C14" s="4" t="s">
        <v>5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2"/>
    <col customWidth="1" max="5" min="5" width="34"/>
    <col customWidth="1" max="6" min="6" width="34"/>
    <col customWidth="1" max="7" min="7" width="27"/>
    <col customWidth="1" max="8" min="8" width="40"/>
    <col customWidth="1" max="9" min="9" width="15"/>
    <col customWidth="1" max="10" min="10" width="27"/>
    <col customWidth="1" max="11" min="11" width="24"/>
  </cols>
  <sheetData>
    <row r="1" spans="1:11">
      <c r="A1" s="1" t="s">
        <v>127</v>
      </c>
      <c r="B1" s="2" t="s">
        <v>128</v>
      </c>
      <c r="C1" s="2" t="s">
        <v>23</v>
      </c>
      <c r="D1" s="2" t="s">
        <v>25</v>
      </c>
      <c r="E1" s="2" t="s">
        <v>129</v>
      </c>
      <c r="F1" s="2" t="s">
        <v>130</v>
      </c>
      <c r="G1" s="2" t="s">
        <v>65</v>
      </c>
      <c r="H1" s="2" t="s">
        <v>131</v>
      </c>
      <c r="I1" s="2" t="s">
        <v>132</v>
      </c>
      <c r="J1" s="2" t="s">
        <v>133</v>
      </c>
      <c r="K1" s="2" t="s">
        <v>69</v>
      </c>
    </row>
    <row r="2" spans="1:11">
      <c r="A2" s="4" t="s">
        <v>134</v>
      </c>
      <c r="B2" s="7" t="n">
        <v>2430306</v>
      </c>
      <c r="E2" s="7" t="n">
        <v>1797</v>
      </c>
      <c r="F2" s="7" t="n">
        <v>280</v>
      </c>
      <c r="G2" s="7" t="n">
        <v>2151197</v>
      </c>
      <c r="H2" s="7" t="n">
        <v>-63255</v>
      </c>
      <c r="I2" s="7" t="n">
        <v>-381</v>
      </c>
      <c r="J2" s="7" t="n">
        <v>2089638</v>
      </c>
      <c r="K2" s="7" t="n">
        <v>340668</v>
      </c>
    </row>
    <row r="3" spans="1:11">
      <c r="A3" s="4" t="s">
        <v>135</v>
      </c>
      <c r="C3" s="5" t="n">
        <v>179730033</v>
      </c>
      <c r="D3" s="5" t="n">
        <v>28008573</v>
      </c>
      <c r="E3" s="5" t="n">
        <v>179730000</v>
      </c>
      <c r="F3" s="5" t="n">
        <v>28008000</v>
      </c>
      <c r="I3" s="5" t="n">
        <v>139000</v>
      </c>
    </row>
    <row r="4" spans="1:11">
      <c r="A4" s="3" t="s">
        <v>136</v>
      </c>
    </row>
    <row r="5" spans="1:11">
      <c r="A5" s="4" t="s">
        <v>137</v>
      </c>
      <c r="E5" s="5" t="n">
        <v>66700000</v>
      </c>
    </row>
    <row r="6" spans="1:11">
      <c r="A6" s="4" t="s">
        <v>138</v>
      </c>
      <c r="B6" s="5" t="n">
        <v>2123527</v>
      </c>
      <c r="E6" s="7" t="n">
        <v>667</v>
      </c>
      <c r="G6" s="5" t="n">
        <v>2122860</v>
      </c>
      <c r="J6" s="5" t="n">
        <v>2123527</v>
      </c>
    </row>
    <row r="7" spans="1:11">
      <c r="A7" s="4" t="s">
        <v>139</v>
      </c>
      <c r="F7" s="5" t="n">
        <v>39849000</v>
      </c>
    </row>
    <row r="8" spans="1:11">
      <c r="A8" s="4" t="s">
        <v>140</v>
      </c>
      <c r="B8" s="5" t="n">
        <v>1183318</v>
      </c>
      <c r="F8" s="7" t="n">
        <v>399</v>
      </c>
      <c r="G8" s="5" t="n">
        <v>1182919</v>
      </c>
      <c r="J8" s="5" t="n">
        <v>1183318</v>
      </c>
    </row>
    <row r="9" spans="1:11">
      <c r="A9" s="4" t="s">
        <v>141</v>
      </c>
      <c r="G9" s="5" t="n">
        <v>-915749</v>
      </c>
      <c r="J9" s="5" t="n">
        <v>-915749</v>
      </c>
      <c r="K9" s="5" t="n">
        <v>915749</v>
      </c>
    </row>
    <row r="10" spans="1:11">
      <c r="A10" s="4" t="s">
        <v>142</v>
      </c>
      <c r="B10" s="5" t="n">
        <v>29169</v>
      </c>
      <c r="G10" s="5" t="n">
        <v>29169</v>
      </c>
      <c r="J10" s="5" t="n">
        <v>29169</v>
      </c>
    </row>
    <row r="11" spans="1:11">
      <c r="A11" s="4" t="s">
        <v>143</v>
      </c>
      <c r="E11" s="5" t="n">
        <v>1201000</v>
      </c>
      <c r="F11" s="5" t="n">
        <v>1201000</v>
      </c>
    </row>
    <row r="12" spans="1:11">
      <c r="A12" s="4" t="s">
        <v>144</v>
      </c>
      <c r="B12" s="5" t="n">
        <v>0</v>
      </c>
      <c r="E12" s="7" t="n">
        <v>12</v>
      </c>
      <c r="F12" s="7" t="n">
        <v>-12</v>
      </c>
      <c r="G12" s="5" t="n">
        <v>23492</v>
      </c>
      <c r="J12" s="5" t="n">
        <v>23492</v>
      </c>
      <c r="K12" s="5" t="n">
        <v>-23492</v>
      </c>
    </row>
    <row r="13" spans="1:11">
      <c r="A13" s="4" t="s">
        <v>145</v>
      </c>
      <c r="B13" s="5" t="n">
        <v>370</v>
      </c>
      <c r="K13" s="5" t="n">
        <v>370</v>
      </c>
    </row>
    <row r="14" spans="1:11">
      <c r="A14" s="4" t="s">
        <v>146</v>
      </c>
      <c r="E14" s="5" t="n">
        <v>228000</v>
      </c>
    </row>
    <row r="15" spans="1:11">
      <c r="A15" s="4" t="s">
        <v>147</v>
      </c>
      <c r="E15" s="5" t="n">
        <v>31000</v>
      </c>
    </row>
    <row r="16" spans="1:11">
      <c r="A16" s="4" t="s">
        <v>148</v>
      </c>
      <c r="B16" s="5" t="n">
        <v>0</v>
      </c>
      <c r="E16" s="7" t="n">
        <v>3</v>
      </c>
      <c r="G16" s="5" t="n">
        <v>-3</v>
      </c>
      <c r="I16" s="7" t="n">
        <v>0</v>
      </c>
      <c r="J16" s="5" t="n">
        <v>0</v>
      </c>
    </row>
    <row r="17" spans="1:11">
      <c r="A17" s="4" t="s">
        <v>149</v>
      </c>
      <c r="I17" s="5" t="n">
        <v>11000</v>
      </c>
    </row>
    <row r="18" spans="1:11">
      <c r="A18" s="4" t="s">
        <v>150</v>
      </c>
      <c r="B18" s="5" t="n">
        <v>-300</v>
      </c>
      <c r="I18" s="7" t="n">
        <v>-300</v>
      </c>
      <c r="J18" s="5" t="n">
        <v>-300</v>
      </c>
    </row>
    <row r="19" spans="1:11">
      <c r="A19" s="4" t="s">
        <v>151</v>
      </c>
      <c r="I19" s="5" t="n">
        <v>1000</v>
      </c>
    </row>
    <row r="20" spans="1:11">
      <c r="A20" s="4" t="s">
        <v>152</v>
      </c>
      <c r="B20" s="5" t="n">
        <v>-15</v>
      </c>
      <c r="G20" s="5" t="n">
        <v>-15</v>
      </c>
      <c r="J20" s="5" t="n">
        <v>-15</v>
      </c>
    </row>
    <row r="21" spans="1:11">
      <c r="A21" s="4" t="s">
        <v>126</v>
      </c>
      <c r="B21" s="5" t="n">
        <v>14645</v>
      </c>
      <c r="G21" s="5" t="n">
        <v>14645</v>
      </c>
      <c r="J21" s="5" t="n">
        <v>14645</v>
      </c>
    </row>
    <row r="22" spans="1:11">
      <c r="A22" s="4" t="s">
        <v>153</v>
      </c>
      <c r="B22" s="5" t="n">
        <v>78923</v>
      </c>
      <c r="H22" s="5" t="n">
        <v>56855</v>
      </c>
      <c r="J22" s="5" t="n">
        <v>56855</v>
      </c>
      <c r="K22" s="5" t="n">
        <v>22068</v>
      </c>
    </row>
    <row r="23" spans="1:11">
      <c r="A23" s="4" t="s">
        <v>154</v>
      </c>
      <c r="B23" s="7" t="n">
        <v>5859943</v>
      </c>
      <c r="E23" s="7" t="n">
        <v>2479</v>
      </c>
      <c r="F23" s="7" t="n">
        <v>667</v>
      </c>
      <c r="G23" s="7" t="n">
        <v>4608515</v>
      </c>
      <c r="H23" s="7" t="n">
        <v>-6400</v>
      </c>
      <c r="I23" s="7" t="n">
        <v>-681</v>
      </c>
      <c r="J23" s="7" t="n">
        <v>4604580</v>
      </c>
      <c r="K23" s="7" t="n">
        <v>1255363</v>
      </c>
    </row>
    <row r="24" spans="1:11">
      <c r="A24" s="4" t="s">
        <v>155</v>
      </c>
      <c r="C24" s="5" t="n">
        <v>247890053</v>
      </c>
      <c r="D24" s="5" t="n">
        <v>66655716</v>
      </c>
      <c r="E24" s="5" t="n">
        <v>247890000</v>
      </c>
      <c r="F24" s="5" t="n">
        <v>66656000</v>
      </c>
      <c r="I24" s="5" t="n">
        <v>15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9</v>
      </c>
      <c r="B1" s="2" t="s">
        <v>86</v>
      </c>
      <c r="D1" s="2" t="s">
        <v>1</v>
      </c>
    </row>
    <row r="2" spans="1:6">
      <c r="B2" s="2" t="s">
        <v>2</v>
      </c>
      <c r="C2" s="2" t="s">
        <v>87</v>
      </c>
      <c r="D2" s="2" t="s">
        <v>2</v>
      </c>
      <c r="E2" s="2" t="s">
        <v>87</v>
      </c>
      <c r="F2" s="2" t="s">
        <v>27</v>
      </c>
    </row>
    <row r="3" spans="1:6">
      <c r="A3" s="3" t="s">
        <v>570</v>
      </c>
    </row>
    <row r="4" spans="1:6">
      <c r="A4" s="4" t="s">
        <v>571</v>
      </c>
      <c r="B4" s="7" t="n">
        <v>242547</v>
      </c>
      <c r="D4" s="7" t="n">
        <v>242547</v>
      </c>
      <c r="F4" s="7" t="n">
        <v>133379</v>
      </c>
    </row>
    <row r="5" spans="1:6">
      <c r="A5" s="4" t="s">
        <v>572</v>
      </c>
      <c r="B5" s="5" t="n">
        <v>94709</v>
      </c>
      <c r="D5" s="5" t="n">
        <v>94709</v>
      </c>
      <c r="F5" s="5" t="n">
        <v>39708</v>
      </c>
    </row>
    <row r="6" spans="1:6">
      <c r="A6" s="4" t="s">
        <v>573</v>
      </c>
      <c r="B6" s="5" t="n">
        <v>364105</v>
      </c>
      <c r="D6" s="5" t="n">
        <v>364105</v>
      </c>
      <c r="F6" s="5" t="n">
        <v>105354</v>
      </c>
    </row>
    <row r="7" spans="1:6">
      <c r="A7" s="3" t="s">
        <v>574</v>
      </c>
    </row>
    <row r="8" spans="1:6">
      <c r="A8" s="4" t="s">
        <v>572</v>
      </c>
      <c r="B8" s="5" t="n">
        <v>-90244</v>
      </c>
      <c r="D8" s="5" t="n">
        <v>-90244</v>
      </c>
      <c r="F8" s="5" t="n">
        <v>-44153</v>
      </c>
    </row>
    <row r="9" spans="1:6">
      <c r="A9" s="4" t="s">
        <v>575</v>
      </c>
      <c r="B9" s="5" t="n">
        <v>-140281</v>
      </c>
      <c r="D9" s="5" t="n">
        <v>-140281</v>
      </c>
      <c r="F9" s="5" t="n">
        <v>-56968</v>
      </c>
    </row>
    <row r="10" spans="1:6">
      <c r="A10" s="4" t="s">
        <v>576</v>
      </c>
      <c r="B10" s="5" t="n">
        <v>223824</v>
      </c>
      <c r="D10" s="5" t="n">
        <v>223824</v>
      </c>
      <c r="F10" s="5" t="n">
        <v>48386</v>
      </c>
    </row>
    <row r="11" spans="1:6">
      <c r="A11" s="4" t="s">
        <v>577</v>
      </c>
      <c r="B11" s="5" t="n">
        <v>-21866</v>
      </c>
      <c r="C11" s="7" t="n">
        <v>-15561</v>
      </c>
      <c r="D11" s="5" t="n">
        <v>-59417</v>
      </c>
      <c r="E11" s="7" t="n">
        <v>-38954</v>
      </c>
    </row>
    <row r="12" spans="1:6">
      <c r="A12" s="12" t="n">
        <v>1</v>
      </c>
    </row>
    <row r="13" spans="1:6">
      <c r="A13" s="3" t="s">
        <v>570</v>
      </c>
    </row>
    <row r="14" spans="1:6">
      <c r="A14" s="4" t="s">
        <v>573</v>
      </c>
      <c r="B14" s="5" t="n">
        <v>208443</v>
      </c>
      <c r="D14" s="5" t="n">
        <v>208443</v>
      </c>
      <c r="F14" s="5" t="n">
        <v>49230</v>
      </c>
    </row>
    <row r="15" spans="1:6">
      <c r="A15" s="3" t="s">
        <v>574</v>
      </c>
    </row>
    <row r="16" spans="1:6">
      <c r="A16" s="4" t="s">
        <v>575</v>
      </c>
      <c r="B16" s="5" t="n">
        <v>0</v>
      </c>
      <c r="D16" s="5" t="n">
        <v>0</v>
      </c>
      <c r="F16" s="5" t="n">
        <v>0</v>
      </c>
    </row>
    <row r="17" spans="1:6">
      <c r="A17" s="4" t="s">
        <v>576</v>
      </c>
      <c r="B17" s="5" t="n">
        <v>208443</v>
      </c>
      <c r="D17" s="5" t="n">
        <v>208443</v>
      </c>
      <c r="F17" s="5" t="n">
        <v>49230</v>
      </c>
    </row>
    <row r="18" spans="1:6">
      <c r="A18" s="12" t="n">
        <v>2</v>
      </c>
    </row>
    <row r="19" spans="1:6">
      <c r="A19" s="3" t="s">
        <v>570</v>
      </c>
    </row>
    <row r="20" spans="1:6">
      <c r="A20" s="4" t="s">
        <v>573</v>
      </c>
      <c r="B20" s="5" t="n">
        <v>155662</v>
      </c>
      <c r="D20" s="5" t="n">
        <v>155662</v>
      </c>
      <c r="F20" s="5" t="n">
        <v>56124</v>
      </c>
    </row>
    <row r="21" spans="1:6">
      <c r="A21" s="3" t="s">
        <v>574</v>
      </c>
    </row>
    <row r="22" spans="1:6">
      <c r="A22" s="4" t="s">
        <v>575</v>
      </c>
      <c r="B22" s="5" t="n">
        <v>-140281</v>
      </c>
      <c r="D22" s="5" t="n">
        <v>-140281</v>
      </c>
      <c r="F22" s="5" t="n">
        <v>-56968</v>
      </c>
    </row>
    <row r="23" spans="1:6">
      <c r="A23" s="4" t="s">
        <v>576</v>
      </c>
      <c r="B23" s="5" t="n">
        <v>15381</v>
      </c>
      <c r="D23" s="5" t="n">
        <v>15381</v>
      </c>
      <c r="F23" s="5" t="n">
        <v>-844</v>
      </c>
    </row>
    <row r="24" spans="1:6">
      <c r="A24" s="12" t="n">
        <v>3</v>
      </c>
    </row>
    <row r="25" spans="1:6">
      <c r="A25" s="3" t="s">
        <v>570</v>
      </c>
    </row>
    <row r="26" spans="1:6">
      <c r="A26" s="4" t="s">
        <v>573</v>
      </c>
      <c r="B26" s="5" t="n">
        <v>0</v>
      </c>
      <c r="D26" s="5" t="n">
        <v>0</v>
      </c>
      <c r="F26" s="5" t="n">
        <v>0</v>
      </c>
    </row>
    <row r="27" spans="1:6">
      <c r="A27" s="3" t="s">
        <v>574</v>
      </c>
    </row>
    <row r="28" spans="1:6">
      <c r="A28" s="4" t="s">
        <v>575</v>
      </c>
      <c r="B28" s="5" t="n">
        <v>0</v>
      </c>
      <c r="D28" s="5" t="n">
        <v>0</v>
      </c>
      <c r="F28" s="5" t="n">
        <v>0</v>
      </c>
    </row>
    <row r="29" spans="1:6">
      <c r="A29" s="4" t="s">
        <v>576</v>
      </c>
      <c r="B29" s="5" t="n">
        <v>0</v>
      </c>
      <c r="D29" s="5" t="n">
        <v>0</v>
      </c>
      <c r="F29" s="5" t="n">
        <v>0</v>
      </c>
    </row>
    <row r="30" spans="1:6">
      <c r="A30" s="4" t="s">
        <v>572</v>
      </c>
    </row>
    <row r="31" spans="1:6">
      <c r="A31" s="3" t="s">
        <v>570</v>
      </c>
    </row>
    <row r="32" spans="1:6">
      <c r="A32" s="4" t="s">
        <v>572</v>
      </c>
      <c r="B32" s="5" t="n">
        <v>155662</v>
      </c>
      <c r="D32" s="5" t="n">
        <v>155662</v>
      </c>
      <c r="F32" s="5" t="n">
        <v>56124</v>
      </c>
    </row>
    <row r="33" spans="1:6">
      <c r="A33" s="3" t="s">
        <v>574</v>
      </c>
    </row>
    <row r="34" spans="1:6">
      <c r="A34" s="4" t="s">
        <v>572</v>
      </c>
      <c r="B34" s="5" t="n">
        <v>-140281</v>
      </c>
      <c r="D34" s="5" t="n">
        <v>-140281</v>
      </c>
      <c r="F34" s="5" t="n">
        <v>-56968</v>
      </c>
    </row>
    <row r="35" spans="1:6">
      <c r="A35" s="4" t="s">
        <v>578</v>
      </c>
    </row>
    <row r="36" spans="1:6">
      <c r="A36" s="3" t="s">
        <v>570</v>
      </c>
    </row>
    <row r="37" spans="1:6">
      <c r="A37" s="4" t="s">
        <v>572</v>
      </c>
      <c r="B37" s="5" t="n">
        <v>0</v>
      </c>
      <c r="D37" s="5" t="n">
        <v>0</v>
      </c>
      <c r="F37" s="5" t="n">
        <v>0</v>
      </c>
    </row>
    <row r="38" spans="1:6">
      <c r="A38" s="3" t="s">
        <v>574</v>
      </c>
    </row>
    <row r="39" spans="1:6">
      <c r="A39" s="4" t="s">
        <v>572</v>
      </c>
      <c r="B39" s="5" t="n">
        <v>0</v>
      </c>
      <c r="D39" s="5" t="n">
        <v>0</v>
      </c>
      <c r="F39" s="5" t="n">
        <v>0</v>
      </c>
    </row>
    <row r="40" spans="1:6">
      <c r="A40" s="4" t="s">
        <v>579</v>
      </c>
    </row>
    <row r="41" spans="1:6">
      <c r="A41" s="3" t="s">
        <v>570</v>
      </c>
    </row>
    <row r="42" spans="1:6">
      <c r="A42" s="4" t="s">
        <v>572</v>
      </c>
      <c r="B42" s="5" t="n">
        <v>155662</v>
      </c>
      <c r="D42" s="5" t="n">
        <v>155662</v>
      </c>
      <c r="F42" s="5" t="n">
        <v>56124</v>
      </c>
    </row>
    <row r="43" spans="1:6">
      <c r="A43" s="3" t="s">
        <v>574</v>
      </c>
    </row>
    <row r="44" spans="1:6">
      <c r="A44" s="4" t="s">
        <v>572</v>
      </c>
      <c r="B44" s="5" t="n">
        <v>-140281</v>
      </c>
      <c r="D44" s="5" t="n">
        <v>-140281</v>
      </c>
      <c r="F44" s="5" t="n">
        <v>-56968</v>
      </c>
    </row>
    <row r="45" spans="1:6">
      <c r="A45" s="4" t="s">
        <v>580</v>
      </c>
    </row>
    <row r="46" spans="1:6">
      <c r="A46" s="3" t="s">
        <v>570</v>
      </c>
    </row>
    <row r="47" spans="1:6">
      <c r="A47" s="4" t="s">
        <v>572</v>
      </c>
      <c r="B47" s="5" t="n">
        <v>0</v>
      </c>
      <c r="D47" s="5" t="n">
        <v>0</v>
      </c>
      <c r="F47" s="5" t="n">
        <v>0</v>
      </c>
    </row>
    <row r="48" spans="1:6">
      <c r="A48" s="3" t="s">
        <v>574</v>
      </c>
    </row>
    <row r="49" spans="1:6">
      <c r="A49" s="4" t="s">
        <v>572</v>
      </c>
      <c r="B49" s="5" t="n">
        <v>0</v>
      </c>
      <c r="D49" s="5" t="n">
        <v>0</v>
      </c>
      <c r="F49" s="5" t="n">
        <v>0</v>
      </c>
    </row>
    <row r="50" spans="1:6">
      <c r="A50" s="4" t="s">
        <v>571</v>
      </c>
    </row>
    <row r="51" spans="1:6">
      <c r="A51" s="3" t="s">
        <v>570</v>
      </c>
    </row>
    <row r="52" spans="1:6">
      <c r="A52" s="4" t="s">
        <v>571</v>
      </c>
      <c r="B52" s="5" t="n">
        <v>208443</v>
      </c>
      <c r="D52" s="5" t="n">
        <v>208443</v>
      </c>
      <c r="F52" s="5" t="n">
        <v>49230</v>
      </c>
    </row>
    <row r="53" spans="1:6">
      <c r="A53" s="3" t="s">
        <v>574</v>
      </c>
    </row>
    <row r="54" spans="1:6">
      <c r="A54" s="4" t="s">
        <v>577</v>
      </c>
      <c r="B54" s="5" t="n">
        <v>800</v>
      </c>
      <c r="C54" s="7" t="n">
        <v>500</v>
      </c>
      <c r="D54" s="5" t="n">
        <v>4800</v>
      </c>
      <c r="E54" s="7" t="n">
        <v>800</v>
      </c>
    </row>
    <row r="55" spans="1:6">
      <c r="A55" s="4" t="s">
        <v>581</v>
      </c>
    </row>
    <row r="56" spans="1:6">
      <c r="A56" s="3" t="s">
        <v>570</v>
      </c>
    </row>
    <row r="57" spans="1:6">
      <c r="A57" s="4" t="s">
        <v>571</v>
      </c>
      <c r="B57" s="5" t="n">
        <v>208443</v>
      </c>
      <c r="D57" s="5" t="n">
        <v>208443</v>
      </c>
      <c r="F57" s="5" t="n">
        <v>49230</v>
      </c>
    </row>
    <row r="58" spans="1:6">
      <c r="A58" s="4" t="s">
        <v>582</v>
      </c>
    </row>
    <row r="59" spans="1:6">
      <c r="A59" s="3" t="s">
        <v>570</v>
      </c>
    </row>
    <row r="60" spans="1:6">
      <c r="A60" s="4" t="s">
        <v>571</v>
      </c>
      <c r="B60" s="5" t="n">
        <v>0</v>
      </c>
      <c r="D60" s="5" t="n">
        <v>0</v>
      </c>
      <c r="F60" s="5" t="n">
        <v>0</v>
      </c>
    </row>
    <row r="61" spans="1:6">
      <c r="A61" s="4" t="s">
        <v>583</v>
      </c>
    </row>
    <row r="62" spans="1:6">
      <c r="A62" s="3" t="s">
        <v>570</v>
      </c>
    </row>
    <row r="63" spans="1:6">
      <c r="A63" s="4" t="s">
        <v>571</v>
      </c>
      <c r="B63" s="7" t="n">
        <v>0</v>
      </c>
      <c r="D63" s="7" t="n">
        <v>0</v>
      </c>
      <c r="F63"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7</v>
      </c>
    </row>
    <row r="2" spans="1:3">
      <c r="A2" s="4" t="s">
        <v>410</v>
      </c>
    </row>
    <row r="3" spans="1:3">
      <c r="A3" s="3" t="s">
        <v>401</v>
      </c>
    </row>
    <row r="4" spans="1:3">
      <c r="A4" s="4" t="s">
        <v>412</v>
      </c>
      <c r="B4" s="4" t="s">
        <v>413</v>
      </c>
    </row>
    <row r="5" spans="1:3">
      <c r="A5" s="4" t="s">
        <v>414</v>
      </c>
    </row>
    <row r="6" spans="1:3">
      <c r="A6" s="3" t="s">
        <v>401</v>
      </c>
    </row>
    <row r="7" spans="1:3">
      <c r="A7" s="4" t="s">
        <v>412</v>
      </c>
      <c r="B7" s="4" t="s">
        <v>415</v>
      </c>
    </row>
    <row r="8" spans="1:3">
      <c r="A8" s="4" t="s">
        <v>416</v>
      </c>
    </row>
    <row r="9" spans="1:3">
      <c r="A9" s="3" t="s">
        <v>401</v>
      </c>
    </row>
    <row r="10" spans="1:3">
      <c r="A10" s="4" t="s">
        <v>412</v>
      </c>
      <c r="B10" s="4" t="s">
        <v>417</v>
      </c>
    </row>
    <row r="11" spans="1:3">
      <c r="A11" s="4" t="s">
        <v>418</v>
      </c>
    </row>
    <row r="12" spans="1:3">
      <c r="A12" s="3" t="s">
        <v>401</v>
      </c>
    </row>
    <row r="13" spans="1:3">
      <c r="A13" s="4" t="s">
        <v>412</v>
      </c>
      <c r="B13" s="4" t="s">
        <v>419</v>
      </c>
    </row>
    <row r="14" spans="1:3">
      <c r="A14" s="4" t="s">
        <v>585</v>
      </c>
    </row>
    <row r="15" spans="1:3">
      <c r="A15" s="3" t="s">
        <v>401</v>
      </c>
    </row>
    <row r="16" spans="1:3">
      <c r="A16" s="4" t="s">
        <v>402</v>
      </c>
      <c r="B16" s="7" t="n">
        <v>0</v>
      </c>
      <c r="C16" s="7" t="n">
        <v>0</v>
      </c>
    </row>
    <row r="17" spans="1:3">
      <c r="A17" s="4" t="s">
        <v>586</v>
      </c>
    </row>
    <row r="18" spans="1:3">
      <c r="A18" s="3" t="s">
        <v>401</v>
      </c>
    </row>
    <row r="19" spans="1:3">
      <c r="A19" s="4" t="s">
        <v>587</v>
      </c>
      <c r="B19" s="5" t="n">
        <v>0</v>
      </c>
      <c r="C19" s="5" t="n">
        <v>61846</v>
      </c>
    </row>
    <row r="20" spans="1:3">
      <c r="A20" s="4" t="s">
        <v>588</v>
      </c>
    </row>
    <row r="21" spans="1:3">
      <c r="A21" s="3" t="s">
        <v>401</v>
      </c>
    </row>
    <row r="22" spans="1:3">
      <c r="A22" s="4" t="s">
        <v>587</v>
      </c>
      <c r="B22" s="5" t="n">
        <v>400000</v>
      </c>
      <c r="C22" s="5" t="n">
        <v>400000</v>
      </c>
    </row>
    <row r="23" spans="1:3">
      <c r="A23" s="4" t="s">
        <v>589</v>
      </c>
    </row>
    <row r="24" spans="1:3">
      <c r="A24" s="3" t="s">
        <v>401</v>
      </c>
    </row>
    <row r="25" spans="1:3">
      <c r="A25" s="4" t="s">
        <v>587</v>
      </c>
      <c r="B25" s="5" t="n">
        <v>650000</v>
      </c>
      <c r="C25" s="5" t="n">
        <v>650000</v>
      </c>
    </row>
    <row r="26" spans="1:3">
      <c r="A26" s="4" t="s">
        <v>590</v>
      </c>
    </row>
    <row r="27" spans="1:3">
      <c r="A27" s="3" t="s">
        <v>401</v>
      </c>
    </row>
    <row r="28" spans="1:3">
      <c r="A28" s="4" t="s">
        <v>587</v>
      </c>
      <c r="B28" s="5" t="n">
        <v>450000</v>
      </c>
      <c r="C28" s="5" t="n">
        <v>0</v>
      </c>
    </row>
    <row r="29" spans="1:3">
      <c r="A29" s="4" t="s">
        <v>591</v>
      </c>
    </row>
    <row r="30" spans="1:3">
      <c r="A30" s="3" t="s">
        <v>401</v>
      </c>
    </row>
    <row r="31" spans="1:3">
      <c r="A31" s="4" t="s">
        <v>402</v>
      </c>
      <c r="B31" s="5" t="n">
        <v>0</v>
      </c>
      <c r="C31" s="5" t="n">
        <v>0</v>
      </c>
    </row>
    <row r="32" spans="1:3">
      <c r="A32" s="4" t="s">
        <v>592</v>
      </c>
    </row>
    <row r="33" spans="1:3">
      <c r="A33" s="3" t="s">
        <v>401</v>
      </c>
    </row>
    <row r="34" spans="1:3">
      <c r="A34" s="4" t="s">
        <v>587</v>
      </c>
      <c r="B34" s="5" t="n">
        <v>0</v>
      </c>
      <c r="C34" s="5" t="n">
        <v>65737</v>
      </c>
    </row>
    <row r="35" spans="1:3">
      <c r="A35" s="4" t="s">
        <v>593</v>
      </c>
    </row>
    <row r="36" spans="1:3">
      <c r="A36" s="3" t="s">
        <v>401</v>
      </c>
    </row>
    <row r="37" spans="1:3">
      <c r="A37" s="4" t="s">
        <v>587</v>
      </c>
      <c r="B37" s="5" t="n">
        <v>424688</v>
      </c>
      <c r="C37" s="5" t="n">
        <v>422548</v>
      </c>
    </row>
    <row r="38" spans="1:3">
      <c r="A38" s="4" t="s">
        <v>594</v>
      </c>
    </row>
    <row r="39" spans="1:3">
      <c r="A39" s="3" t="s">
        <v>401</v>
      </c>
    </row>
    <row r="40" spans="1:3">
      <c r="A40" s="4" t="s">
        <v>587</v>
      </c>
      <c r="B40" s="5" t="n">
        <v>664872</v>
      </c>
      <c r="C40" s="5" t="n">
        <v>654531</v>
      </c>
    </row>
    <row r="41" spans="1:3">
      <c r="A41" s="4" t="s">
        <v>595</v>
      </c>
    </row>
    <row r="42" spans="1:3">
      <c r="A42" s="3" t="s">
        <v>401</v>
      </c>
    </row>
    <row r="43" spans="1:3">
      <c r="A43" s="4" t="s">
        <v>587</v>
      </c>
      <c r="B43" s="7" t="n">
        <v>456764</v>
      </c>
      <c r="C43"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7</v>
      </c>
    </row>
    <row r="2" spans="1:3">
      <c r="A2" s="3" t="s">
        <v>597</v>
      </c>
    </row>
    <row r="3" spans="1:3">
      <c r="A3" s="4" t="s">
        <v>128</v>
      </c>
      <c r="B3" s="7" t="n">
        <v>242547</v>
      </c>
      <c r="C3" s="7" t="n">
        <v>133379</v>
      </c>
    </row>
    <row r="4" spans="1:3">
      <c r="A4" s="4" t="s">
        <v>378</v>
      </c>
    </row>
    <row r="5" spans="1:3">
      <c r="A5" s="3" t="s">
        <v>597</v>
      </c>
    </row>
    <row r="6" spans="1:3">
      <c r="A6" s="4" t="s">
        <v>128</v>
      </c>
      <c r="B6" s="5" t="n">
        <v>34104</v>
      </c>
      <c r="C6" s="5" t="n">
        <v>84149</v>
      </c>
    </row>
    <row r="7" spans="1:3">
      <c r="A7" s="4" t="s">
        <v>571</v>
      </c>
    </row>
    <row r="8" spans="1:3">
      <c r="A8" s="3" t="s">
        <v>597</v>
      </c>
    </row>
    <row r="9" spans="1:3">
      <c r="A9" s="4" t="s">
        <v>128</v>
      </c>
      <c r="B9" s="7" t="n">
        <v>208443</v>
      </c>
      <c r="C9" s="7" t="n">
        <v>492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 customWidth="1" max="6" min="6" width="14"/>
  </cols>
  <sheetData>
    <row r="1" spans="1:6">
      <c r="A1" s="1" t="s">
        <v>598</v>
      </c>
      <c r="B1" s="2" t="s">
        <v>599</v>
      </c>
      <c r="C1" s="2" t="s">
        <v>600</v>
      </c>
      <c r="D1" s="2" t="s">
        <v>2</v>
      </c>
      <c r="E1" s="2" t="s">
        <v>601</v>
      </c>
      <c r="F1" s="2" t="s">
        <v>602</v>
      </c>
    </row>
    <row r="2" spans="1:6">
      <c r="A2" s="4" t="s">
        <v>603</v>
      </c>
    </row>
    <row r="3" spans="1:6">
      <c r="A3" s="3" t="s">
        <v>604</v>
      </c>
    </row>
    <row r="4" spans="1:6">
      <c r="A4" s="4" t="s">
        <v>412</v>
      </c>
      <c r="B4" s="4" t="s">
        <v>605</v>
      </c>
    </row>
    <row r="5" spans="1:6">
      <c r="A5" s="4" t="s">
        <v>428</v>
      </c>
      <c r="B5" s="7" t="n">
        <v>700000000</v>
      </c>
    </row>
    <row r="6" spans="1:6">
      <c r="A6" s="4" t="s">
        <v>606</v>
      </c>
      <c r="B6" s="5" t="n">
        <v>691900000</v>
      </c>
    </row>
    <row r="7" spans="1:6">
      <c r="A7" s="4" t="s">
        <v>402</v>
      </c>
    </row>
    <row r="8" spans="1:6">
      <c r="A8" s="3" t="s">
        <v>604</v>
      </c>
    </row>
    <row r="9" spans="1:6">
      <c r="A9" s="4" t="s">
        <v>437</v>
      </c>
      <c r="D9" s="7" t="n">
        <v>1400000000</v>
      </c>
    </row>
    <row r="10" spans="1:6">
      <c r="A10" s="4" t="s">
        <v>607</v>
      </c>
    </row>
    <row r="11" spans="1:6">
      <c r="A11" s="3" t="s">
        <v>604</v>
      </c>
    </row>
    <row r="12" spans="1:6">
      <c r="A12" s="4" t="s">
        <v>437</v>
      </c>
      <c r="B12" s="7" t="n">
        <v>1800000000</v>
      </c>
      <c r="C12" s="7" t="n">
        <v>1225000000</v>
      </c>
    </row>
    <row r="13" spans="1:6">
      <c r="A13" s="4" t="s">
        <v>608</v>
      </c>
    </row>
    <row r="14" spans="1:6">
      <c r="A14" s="3" t="s">
        <v>604</v>
      </c>
    </row>
    <row r="15" spans="1:6">
      <c r="A15" s="4" t="s">
        <v>437</v>
      </c>
      <c r="E15" s="7" t="n">
        <v>1400000000</v>
      </c>
      <c r="F15" s="7" t="n">
        <v>875000000</v>
      </c>
    </row>
    <row r="16" spans="1:6">
      <c r="A16" s="4" t="s">
        <v>449</v>
      </c>
      <c r="E16" s="7" t="n">
        <v>1000000000</v>
      </c>
      <c r="F16" s="7" t="n">
        <v>600000000</v>
      </c>
    </row>
    <row r="17" spans="1:6">
      <c r="A17" s="4" t="s">
        <v>609</v>
      </c>
    </row>
    <row r="18" spans="1:6">
      <c r="A18" s="3" t="s">
        <v>604</v>
      </c>
    </row>
    <row r="19" spans="1:6">
      <c r="A19" s="4" t="s">
        <v>455</v>
      </c>
      <c r="B19" s="4" t="s">
        <v>453</v>
      </c>
    </row>
    <row r="20" spans="1:6">
      <c r="A20" s="4" t="s">
        <v>610</v>
      </c>
    </row>
    <row r="21" spans="1:6">
      <c r="A21" s="3" t="s">
        <v>604</v>
      </c>
    </row>
    <row r="22" spans="1:6">
      <c r="A22" s="4" t="s">
        <v>455</v>
      </c>
      <c r="B22" s="4" t="s">
        <v>452</v>
      </c>
    </row>
    <row r="23" spans="1:6">
      <c r="A23" s="4" t="s">
        <v>611</v>
      </c>
    </row>
    <row r="24" spans="1:6">
      <c r="A24" s="3" t="s">
        <v>604</v>
      </c>
    </row>
    <row r="25" spans="1:6">
      <c r="A25" s="4" t="s">
        <v>455</v>
      </c>
      <c r="B25" s="4" t="s">
        <v>456</v>
      </c>
    </row>
    <row r="26" spans="1:6">
      <c r="A26" s="4" t="s">
        <v>612</v>
      </c>
    </row>
    <row r="27" spans="1:6">
      <c r="A27" s="3" t="s">
        <v>604</v>
      </c>
    </row>
    <row r="28" spans="1:6">
      <c r="A28" s="4" t="s">
        <v>455</v>
      </c>
      <c r="B28" s="4" t="s">
        <v>4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7</v>
      </c>
    </row>
    <row r="3" spans="1:3">
      <c r="A3" s="3" t="s">
        <v>157</v>
      </c>
    </row>
    <row r="4" spans="1:3">
      <c r="A4" s="4" t="s">
        <v>158</v>
      </c>
      <c r="B4" s="7" t="n">
        <v>78923</v>
      </c>
      <c r="C4" s="7" t="n">
        <v>-54820</v>
      </c>
    </row>
    <row r="5" spans="1:3">
      <c r="A5" s="3" t="s">
        <v>159</v>
      </c>
    </row>
    <row r="6" spans="1:3">
      <c r="A6" s="4" t="s">
        <v>97</v>
      </c>
      <c r="B6" s="5" t="n">
        <v>247104</v>
      </c>
      <c r="C6" s="5" t="n">
        <v>171113</v>
      </c>
    </row>
    <row r="7" spans="1:3">
      <c r="A7" s="4" t="s">
        <v>101</v>
      </c>
      <c r="B7" s="5" t="n">
        <v>597</v>
      </c>
      <c r="C7" s="5" t="n">
        <v>575</v>
      </c>
    </row>
    <row r="8" spans="1:3">
      <c r="A8" s="4" t="s">
        <v>107</v>
      </c>
      <c r="B8" s="5" t="n">
        <v>0</v>
      </c>
      <c r="C8" s="5" t="n">
        <v>119</v>
      </c>
    </row>
    <row r="9" spans="1:3">
      <c r="A9" s="4" t="s">
        <v>108</v>
      </c>
      <c r="B9" s="5" t="n">
        <v>3891</v>
      </c>
      <c r="C9" s="5" t="n">
        <v>0</v>
      </c>
    </row>
    <row r="10" spans="1:3">
      <c r="A10" s="4" t="s">
        <v>160</v>
      </c>
      <c r="B10" s="5" t="n">
        <v>2826</v>
      </c>
      <c r="C10" s="5" t="n">
        <v>2293</v>
      </c>
    </row>
    <row r="11" spans="1:3">
      <c r="A11" s="4" t="s">
        <v>161</v>
      </c>
      <c r="B11" s="5" t="n">
        <v>-387</v>
      </c>
      <c r="C11" s="5" t="n">
        <v>-617</v>
      </c>
    </row>
    <row r="12" spans="1:3">
      <c r="A12" s="4" t="s">
        <v>126</v>
      </c>
      <c r="B12" s="5" t="n">
        <v>14630</v>
      </c>
      <c r="C12" s="5" t="n">
        <v>9466</v>
      </c>
    </row>
    <row r="13" spans="1:3">
      <c r="A13" s="4" t="s">
        <v>162</v>
      </c>
      <c r="B13" s="5" t="n">
        <v>25538</v>
      </c>
      <c r="C13" s="5" t="n">
        <v>-21765</v>
      </c>
    </row>
    <row r="14" spans="1:3">
      <c r="A14" s="4" t="s">
        <v>110</v>
      </c>
      <c r="B14" s="5" t="n">
        <v>20549</v>
      </c>
      <c r="C14" s="5" t="n">
        <v>0</v>
      </c>
    </row>
    <row r="15" spans="1:3">
      <c r="A15" s="4" t="s">
        <v>163</v>
      </c>
      <c r="B15" s="5" t="n">
        <v>-6175</v>
      </c>
      <c r="C15" s="5" t="n">
        <v>23842</v>
      </c>
    </row>
    <row r="16" spans="1:3">
      <c r="A16" s="4" t="s">
        <v>164</v>
      </c>
      <c r="B16" s="5" t="n">
        <v>13845</v>
      </c>
      <c r="C16" s="5" t="n">
        <v>28678</v>
      </c>
    </row>
    <row r="17" spans="1:3">
      <c r="A17" s="4" t="s">
        <v>165</v>
      </c>
      <c r="B17" s="5" t="n">
        <v>-19905</v>
      </c>
      <c r="C17" s="5" t="n">
        <v>-2270</v>
      </c>
    </row>
    <row r="18" spans="1:3">
      <c r="A18" s="4" t="s">
        <v>166</v>
      </c>
      <c r="B18" s="5" t="n">
        <v>-22404</v>
      </c>
      <c r="C18" s="5" t="n">
        <v>26181</v>
      </c>
    </row>
    <row r="19" spans="1:3">
      <c r="A19" s="4" t="s">
        <v>92</v>
      </c>
      <c r="B19" s="5" t="n">
        <v>366</v>
      </c>
      <c r="C19" s="5" t="n">
        <v>6026</v>
      </c>
    </row>
    <row r="20" spans="1:3">
      <c r="A20" s="3" t="s">
        <v>167</v>
      </c>
    </row>
    <row r="21" spans="1:3">
      <c r="A21" s="4" t="s">
        <v>30</v>
      </c>
      <c r="B21" s="5" t="n">
        <v>-1158</v>
      </c>
      <c r="C21" s="5" t="n">
        <v>-1616</v>
      </c>
    </row>
    <row r="22" spans="1:3">
      <c r="A22" s="4" t="s">
        <v>168</v>
      </c>
      <c r="B22" s="5" t="n">
        <v>-54793</v>
      </c>
      <c r="C22" s="5" t="n">
        <v>-23295</v>
      </c>
    </row>
    <row r="23" spans="1:3">
      <c r="A23" s="4" t="s">
        <v>169</v>
      </c>
      <c r="B23" s="5" t="n">
        <v>83</v>
      </c>
      <c r="C23" s="5" t="n">
        <v>59</v>
      </c>
    </row>
    <row r="24" spans="1:3">
      <c r="A24" s="4" t="s">
        <v>36</v>
      </c>
      <c r="B24" s="5" t="n">
        <v>67543</v>
      </c>
      <c r="C24" s="5" t="n">
        <v>-38436</v>
      </c>
    </row>
    <row r="25" spans="1:3">
      <c r="A25" s="4" t="s">
        <v>46</v>
      </c>
      <c r="B25" s="5" t="n">
        <v>-739</v>
      </c>
      <c r="C25" s="5" t="n">
        <v>682</v>
      </c>
    </row>
    <row r="26" spans="1:3">
      <c r="A26" s="4" t="s">
        <v>50</v>
      </c>
      <c r="B26" s="5" t="n">
        <v>94442</v>
      </c>
      <c r="C26" s="5" t="n">
        <v>28168</v>
      </c>
    </row>
    <row r="27" spans="1:3">
      <c r="A27" s="4" t="s">
        <v>51</v>
      </c>
      <c r="B27" s="5" t="n">
        <v>26487</v>
      </c>
      <c r="C27" s="5" t="n">
        <v>20817</v>
      </c>
    </row>
    <row r="28" spans="1:3">
      <c r="A28" s="4" t="s">
        <v>170</v>
      </c>
      <c r="B28" s="5" t="n">
        <v>0</v>
      </c>
      <c r="C28" s="5" t="n">
        <v>2</v>
      </c>
    </row>
    <row r="29" spans="1:3">
      <c r="A29" s="4" t="s">
        <v>171</v>
      </c>
      <c r="B29" s="5" t="n">
        <v>491263</v>
      </c>
      <c r="C29" s="5" t="n">
        <v>175202</v>
      </c>
    </row>
    <row r="30" spans="1:3">
      <c r="A30" s="3" t="s">
        <v>172</v>
      </c>
    </row>
    <row r="31" spans="1:3">
      <c r="A31" s="4" t="s">
        <v>173</v>
      </c>
      <c r="B31" s="5" t="n">
        <v>-733179</v>
      </c>
      <c r="C31" s="5" t="n">
        <v>-385076</v>
      </c>
    </row>
    <row r="32" spans="1:3">
      <c r="A32" s="4" t="s">
        <v>174</v>
      </c>
      <c r="B32" s="5" t="n">
        <v>-2131361</v>
      </c>
      <c r="C32" s="5" t="n">
        <v>-864870</v>
      </c>
    </row>
    <row r="33" spans="1:3">
      <c r="A33" s="4" t="s">
        <v>175</v>
      </c>
      <c r="B33" s="5" t="n">
        <v>-31947</v>
      </c>
      <c r="C33" s="5" t="n">
        <v>-20818</v>
      </c>
    </row>
    <row r="34" spans="1:3">
      <c r="A34" s="4" t="s">
        <v>176</v>
      </c>
      <c r="B34" s="5" t="n">
        <v>13366</v>
      </c>
      <c r="C34" s="5" t="n">
        <v>0</v>
      </c>
    </row>
    <row r="35" spans="1:3">
      <c r="A35" s="4" t="s">
        <v>92</v>
      </c>
      <c r="B35" s="5" t="n">
        <v>2893</v>
      </c>
      <c r="C35" s="5" t="n">
        <v>0</v>
      </c>
    </row>
    <row r="36" spans="1:3">
      <c r="A36" s="4" t="s">
        <v>177</v>
      </c>
      <c r="B36" s="5" t="n">
        <v>-2880228</v>
      </c>
      <c r="C36" s="5" t="n">
        <v>-1270764</v>
      </c>
    </row>
    <row r="37" spans="1:3">
      <c r="A37" s="3" t="s">
        <v>178</v>
      </c>
    </row>
    <row r="38" spans="1:3">
      <c r="A38" s="4" t="s">
        <v>179</v>
      </c>
      <c r="B38" s="5" t="n">
        <v>452780</v>
      </c>
      <c r="C38" s="5" t="n">
        <v>404000</v>
      </c>
    </row>
    <row r="39" spans="1:3">
      <c r="A39" s="4" t="s">
        <v>180</v>
      </c>
      <c r="B39" s="5" t="n">
        <v>-68410</v>
      </c>
      <c r="C39" s="5" t="n">
        <v>-813</v>
      </c>
    </row>
    <row r="40" spans="1:3">
      <c r="A40" s="4" t="s">
        <v>181</v>
      </c>
      <c r="B40" s="5" t="n">
        <v>-9281</v>
      </c>
      <c r="C40" s="5" t="n">
        <v>-8958</v>
      </c>
    </row>
    <row r="41" spans="1:3">
      <c r="A41" s="4" t="s">
        <v>182</v>
      </c>
      <c r="B41" s="5" t="n">
        <v>2123344</v>
      </c>
      <c r="C41" s="5" t="n">
        <v>930315</v>
      </c>
    </row>
    <row r="42" spans="1:3">
      <c r="A42" s="4" t="s">
        <v>150</v>
      </c>
      <c r="B42" s="5" t="n">
        <v>-300</v>
      </c>
      <c r="C42" s="5" t="n">
        <v>-213</v>
      </c>
    </row>
    <row r="43" spans="1:3">
      <c r="A43" s="4" t="s">
        <v>148</v>
      </c>
      <c r="B43" s="5" t="n">
        <v>0</v>
      </c>
      <c r="C43" s="5" t="n">
        <v>-91</v>
      </c>
    </row>
    <row r="44" spans="1:3">
      <c r="A44" s="4" t="s">
        <v>183</v>
      </c>
      <c r="B44" s="5" t="n">
        <v>2498133</v>
      </c>
      <c r="C44" s="5" t="n">
        <v>1324240</v>
      </c>
    </row>
    <row r="45" spans="1:3">
      <c r="A45" s="4" t="s">
        <v>184</v>
      </c>
      <c r="B45" s="5" t="n">
        <v>109168</v>
      </c>
      <c r="C45" s="5" t="n">
        <v>228678</v>
      </c>
    </row>
    <row r="46" spans="1:3">
      <c r="A46" s="4" t="s">
        <v>185</v>
      </c>
      <c r="B46" s="5" t="n">
        <v>133379</v>
      </c>
      <c r="C46" s="5" t="n">
        <v>343084</v>
      </c>
    </row>
    <row r="47" spans="1:3">
      <c r="A47" s="4" t="s">
        <v>186</v>
      </c>
      <c r="B47" s="5" t="n">
        <v>242547</v>
      </c>
      <c r="C47" s="5" t="n">
        <v>571762</v>
      </c>
    </row>
    <row r="48" spans="1:3">
      <c r="A48" s="3" t="s">
        <v>187</v>
      </c>
    </row>
    <row r="49" spans="1:3">
      <c r="A49" s="4" t="s">
        <v>188</v>
      </c>
      <c r="B49" s="5" t="n">
        <v>49565</v>
      </c>
      <c r="C49" s="5" t="n">
        <v>42909</v>
      </c>
    </row>
    <row r="50" spans="1:3">
      <c r="A50" s="4" t="s">
        <v>189</v>
      </c>
      <c r="B50" s="5" t="n">
        <v>350</v>
      </c>
      <c r="C50" s="5" t="n">
        <v>315</v>
      </c>
    </row>
    <row r="51" spans="1:3">
      <c r="A51" s="3" t="s">
        <v>190</v>
      </c>
    </row>
    <row r="52" spans="1:3">
      <c r="A52" s="4" t="s">
        <v>191</v>
      </c>
      <c r="B52" s="5" t="n">
        <v>8144</v>
      </c>
      <c r="C52" s="5" t="n">
        <v>-1124</v>
      </c>
    </row>
    <row r="53" spans="1:3">
      <c r="A53" s="4" t="s">
        <v>192</v>
      </c>
      <c r="B53" s="5" t="n">
        <v>57014</v>
      </c>
      <c r="C53" s="5" t="n">
        <v>-46669</v>
      </c>
    </row>
    <row r="54" spans="1:3">
      <c r="A54" s="4" t="s">
        <v>193</v>
      </c>
      <c r="B54" s="5" t="n">
        <v>3571</v>
      </c>
      <c r="C54" s="5" t="n">
        <v>1517</v>
      </c>
    </row>
    <row r="55" spans="1:3">
      <c r="A55" s="4" t="s">
        <v>194</v>
      </c>
      <c r="B55" s="7" t="n">
        <v>1183501</v>
      </c>
      <c r="C5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2:25:34Z</dcterms:created>
  <dcterms:modified xmlns:dcterms="http://purl.org/dc/terms/" xmlns:xsi="http://www.w3.org/2001/XMLSchema-instance" xsi:type="dcterms:W3CDTF">2017-11-08T12:25:34Z</dcterms:modified>
</cp:coreProperties>
</file>